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Net Loss per Share" sheetId="8" state="visible" r:id="rId8"/>
    <sheet xmlns:r="http://schemas.openxmlformats.org/officeDocument/2006/relationships" name="Fair Value Measurements" sheetId="9" state="visible" r:id="rId9"/>
    <sheet xmlns:r="http://schemas.openxmlformats.org/officeDocument/2006/relationships" name="License and Collaboration Agree" sheetId="10" state="visible" r:id="rId10"/>
    <sheet xmlns:r="http://schemas.openxmlformats.org/officeDocument/2006/relationships" name="Balance Sheet Components" sheetId="11" state="visible" r:id="rId11"/>
    <sheet xmlns:r="http://schemas.openxmlformats.org/officeDocument/2006/relationships" name="Common Stock" sheetId="12" state="visible" r:id="rId12"/>
    <sheet xmlns:r="http://schemas.openxmlformats.org/officeDocument/2006/relationships" name="Stock Option Pla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Net Loss per Share (Tables)"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Common Stock (Tables)" sheetId="22" state="visible" r:id="rId22"/>
    <sheet xmlns:r="http://schemas.openxmlformats.org/officeDocument/2006/relationships" name="Stock Option Plans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Organization (Details)" sheetId="26" state="visible" r:id="rId26"/>
    <sheet xmlns:r="http://schemas.openxmlformats.org/officeDocument/2006/relationships" name="Organization - IPO (Details)" sheetId="27" state="visible" r:id="rId27"/>
    <sheet xmlns:r="http://schemas.openxmlformats.org/officeDocument/2006/relationships" name="Summary of Significant Accoun28" sheetId="28" state="visible" r:id="rId28"/>
    <sheet xmlns:r="http://schemas.openxmlformats.org/officeDocument/2006/relationships" name="Net Loss per Share - Net Loss p" sheetId="29" state="visible" r:id="rId29"/>
    <sheet xmlns:r="http://schemas.openxmlformats.org/officeDocument/2006/relationships" name="Net Loss per Share - Anti-Dilut" sheetId="30" state="visible" r:id="rId30"/>
    <sheet xmlns:r="http://schemas.openxmlformats.org/officeDocument/2006/relationships" name="Fair Value Measurements - Recur" sheetId="31" state="visible" r:id="rId31"/>
    <sheet xmlns:r="http://schemas.openxmlformats.org/officeDocument/2006/relationships" name="Fair Value Measurements - Avail" sheetId="32" state="visible" r:id="rId32"/>
    <sheet xmlns:r="http://schemas.openxmlformats.org/officeDocument/2006/relationships" name="License and Collaboration Agr33" sheetId="33" state="visible" r:id="rId33"/>
    <sheet xmlns:r="http://schemas.openxmlformats.org/officeDocument/2006/relationships" name="Balance Sheet Components - Prep" sheetId="34" state="visible" r:id="rId34"/>
    <sheet xmlns:r="http://schemas.openxmlformats.org/officeDocument/2006/relationships" name="Balance Sheet Components - Prop" sheetId="35" state="visible" r:id="rId35"/>
    <sheet xmlns:r="http://schemas.openxmlformats.org/officeDocument/2006/relationships" name="Balance Sheet Components - Accr" sheetId="36" state="visible" r:id="rId36"/>
    <sheet xmlns:r="http://schemas.openxmlformats.org/officeDocument/2006/relationships" name="Balance Sheet Components - Othe" sheetId="37" state="visible" r:id="rId37"/>
    <sheet xmlns:r="http://schemas.openxmlformats.org/officeDocument/2006/relationships" name="Common Stock (Details)" sheetId="38" state="visible" r:id="rId38"/>
    <sheet xmlns:r="http://schemas.openxmlformats.org/officeDocument/2006/relationships" name="Stock Option Plans - Stock Opti" sheetId="39" state="visible" r:id="rId39"/>
    <sheet xmlns:r="http://schemas.openxmlformats.org/officeDocument/2006/relationships" name="Stock-Based Compensation - Expe" sheetId="40" state="visible" r:id="rId40"/>
    <sheet xmlns:r="http://schemas.openxmlformats.org/officeDocument/2006/relationships" name="Commitments and Contingencies41" sheetId="41" state="visible" r:id="rId41"/>
    <sheet xmlns:r="http://schemas.openxmlformats.org/officeDocument/2006/relationships" name="Commitments and Contingencies -"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37">
  <si>
    <t>Document and Entity Information - shares</t>
  </si>
  <si>
    <t>9 Months Ended</t>
  </si>
  <si>
    <t>Sep. 30, 2017</t>
  </si>
  <si>
    <t>Nov. 01, 2017</t>
  </si>
  <si>
    <t>Document and Entity Information</t>
  </si>
  <si>
    <t>Entity Registrant Name</t>
  </si>
  <si>
    <t>Corvus Pharmaceutical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Marketable securities</t>
  </si>
  <si>
    <t>Prepaid and other current assets</t>
  </si>
  <si>
    <t>Total current assets</t>
  </si>
  <si>
    <t>Property and equipment, net</t>
  </si>
  <si>
    <t>Other assets</t>
  </si>
  <si>
    <t>Total assets</t>
  </si>
  <si>
    <t>Current liabilities:</t>
  </si>
  <si>
    <t>Accounts payable</t>
  </si>
  <si>
    <t>Accrued and other liabilities</t>
  </si>
  <si>
    <t>Total current liabilities</t>
  </si>
  <si>
    <t>Other liabilities</t>
  </si>
  <si>
    <t>Total liabilities</t>
  </si>
  <si>
    <t>Commitments and contingencies (Note 11)</t>
  </si>
  <si>
    <t xml:space="preserve"> </t>
  </si>
  <si>
    <t>Stockholders' equity:</t>
  </si>
  <si>
    <t>Preferred stock: $0.0001 par value; 10,000,000 shares authorized at September 30, 2017 and December 31, 2016; 00 shares issued and outstanding at September 30, 2017 and December 31, 2016</t>
  </si>
  <si>
    <t>Common stock: $0.0001 par value; 290,000,000 shares authorized at September 30, 2017 and December 31, 2016; 20,943,921 and 20,922,428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Sep. 30, 2016</t>
  </si>
  <si>
    <t>Operating expenses:</t>
  </si>
  <si>
    <t>Research and development</t>
  </si>
  <si>
    <t>General and administrative</t>
  </si>
  <si>
    <t>Total operating expenses</t>
  </si>
  <si>
    <t>Loss from operations</t>
  </si>
  <si>
    <t>Interest income</t>
  </si>
  <si>
    <t>Net loss</t>
  </si>
  <si>
    <t>Net loss per share, basic and diluted (in dollars per share)</t>
  </si>
  <si>
    <t>Shares used to compute net loss per share, basic and diluted (in shares)</t>
  </si>
  <si>
    <t>Other comprehensive income (loss):</t>
  </si>
  <si>
    <t>Unrealized (loss) gain on marketable securities</t>
  </si>
  <si>
    <t>Comprehensive loss</t>
  </si>
  <si>
    <t>CONDENSED CONSOLIDATED STATEMENTS OF CASH FLOWS - USD ($) $ in Thousands</t>
  </si>
  <si>
    <t>Cash flows from operating activities</t>
  </si>
  <si>
    <t>Adjustments to reconcile net loss to net cash used in operating activities:</t>
  </si>
  <si>
    <t>Depreciation</t>
  </si>
  <si>
    <t>Amortization (accretion) related to marketable securities</t>
  </si>
  <si>
    <t>Stock-based compensation</t>
  </si>
  <si>
    <t>Changes in operating assets and liabilities:</t>
  </si>
  <si>
    <t>Other long-term liabilities</t>
  </si>
  <si>
    <t>Net cash used in operating activities</t>
  </si>
  <si>
    <t>Cash flows from investing activities</t>
  </si>
  <si>
    <t>Purchases of marketable securities</t>
  </si>
  <si>
    <t>Maturities of marketable securities</t>
  </si>
  <si>
    <t>Purchase of property and equipment</t>
  </si>
  <si>
    <t>Net cash provided by (used in) investing activities</t>
  </si>
  <si>
    <t>Cash flows from financing activities</t>
  </si>
  <si>
    <t>Proceeds from issuance of common stock, net of issuance costs</t>
  </si>
  <si>
    <t>Proceeds from exercise of common stock options</t>
  </si>
  <si>
    <t>Net cash provided by financing activities</t>
  </si>
  <si>
    <t>Net increase in cash and cash equivalents</t>
  </si>
  <si>
    <t>Cash and cash equivalents at beginning of the period</t>
  </si>
  <si>
    <t>Cash and cash equivalents at end of the period</t>
  </si>
  <si>
    <t>Supplemental disclosures of cash flow information</t>
  </si>
  <si>
    <t>Purchases of property and equipment incurred but not paid</t>
  </si>
  <si>
    <t>Organization</t>
  </si>
  <si>
    <t>1. Organization
Corvus Pharmaceuticals, Inc. (“Corvus” or the “Company”) was incorporated in Delaware on January 27, 2014 and commenced operations in November 2014. Corvus is a clinical-stage biopharmaceutical company focused on the development and commercialization of novel immuno-oncology therapies that are designed to harness the immune system to attack cancer cells. The Company’s primary activities have been establishing its facilities, recruiting personnel, conducting research and development of its product candidates, including conducting a clinical trial, and raising capital. The Company’s operations are located in Burlingame, California. The Company has four insignificant subsidiaries.
Initial Public Offering
On March 22, 2016, the Company’s registration statement on Form S-1 (File No. 333-208850) relating to its initial public offering (“IPO”) of its common stock was declared effective by the Securities and Exchange Commission (“SEC”) and the shares of its common stock began trading on the NASDAQ Global Market on March 23, 2016. The public offering price of the shares sold in the IPO was $15.00 per share. The IPO closed on March 29, 2016, pursuant to which the Company sold 4,700,000 shares of its common stock. On April 26, 2016, the Company sold an additional 502,618 shares of its common stock to the underwriters upon partial exercise of their over-allotment option, at the initial offering price of $15.00 per share. The Company received aggregate net proceeds of approximately $70.6 million, after underwriting discounts, commissions and offering expenses. Immediately prior to the consummation of the IPO, all outstanding shares of convertible preferred stock were converted into common stock.</t>
  </si>
  <si>
    <t>Summary of Significant Accounting Policies</t>
  </si>
  <si>
    <t>2. Summary of Significant Accounting Policies
Basis of Presentation
The accompanying condensed consolidated financial statements have been prepared in conformity with accounting principles generally accepted in the United States of America (“U.S. GAAP”). The Company’s functional and reporting currency is the U.S. dollar. The accompanying condensed consolidated financial statements have been prepared on a going concern basis, which contemplates the realization of assets and discharge of liabilities in the normal course of business. Since its inception, the Company has incurred significant losses and negative cash flows from operations. During the nine months ended September 30, 2017, the Company incurred a net loss of $43.7 million and used $35.2 million of cash in operations. As of September 30, 2017, the Company had an accumulated deficit of $111.6 million and cash, cash equivalents and marketable securities of $99.7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
Unaudited Interim Financial Information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GAAP. The condensed consolidated results of operations for the three and nine months ended September 30, 2017 are not necessarily indicative of the results to be expected for the full year or for any other future year or interim period. The accompanying condensed consolidated financial statements should be read in conjunction with the audited financial statements and the related notes for the year ended December 31, 2016 included in the Company’s Annual Report on Form 10-K filed with the SEC on March 10, 2017.
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Concentrations of Credit Risk and Other Risks and Uncertainties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U.S. government agency securities and corporate debt obligation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novel immuno-oncology therapies that are designed to harness the immune system to attack cancer cells.
Critical Accounting Policies
The Company’s critical accounting policies are described in Note 2 to our consolidated financial statements for the year ended December 31, 2016, included in our Annual Report on Form 10-K. There have been no material changes to the Company’s critical accounting policies during the nine months ended September 30, 2017.
Recent Accounting Pronouncements
In May 2014, the Financial Accounting Standards Board (“FASB”) issued Accounting Standards Update (“ASU”) No. 2014-09, Revenue from Contracts with Customers, which required an entity to recognize the amount of revenue to which it expects to be entitled for the transfer of promised goods or services to customers. ASU No. 2014-09 will replace most existing revenue recognition guidance in U.S. GAAP when it becomes effective. The new standard is effective January 1, 2018 for public companies. Early application is permitted as of January 1, 2017. The standard permits the use of either the retrospective or cumulative effect transition method. In March 2016, the FASB issued ASU No. 2016-08, Revenue from Contracts with Customers (Topic 606): Principal versus Agent Considerations (Reporting Revenue Gross versus Net), which clarifies the implementation guidance on principal versus agent considerations in ASU No. 2014-09.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Company does not believe adopting this guidance will have a material impact on its consolidated financial statements as the Company is not yet generating revenues.
In February 2016, the FASB issued ASU No. 2016-02, Leases (Topic 842) that replaces existing lease guidance. The new standard requires lessees to record right of use assets and corresponding lease liabilities on the balance sheet. The new guidance will continue to classify leases as either finance or operating, with classification affecting the pattern of expense recognition in the statement of income. The standard is effective for the Company beginning January 1, 2019, with early application permitted. The new standard is required to be applied with a modified retrospective approach to each prior reporting period presented with various optional practical expedients. The Company is currently assessing the impact of this guidance on its consolidated financial statements.
In May 2017, the FASB issued ASU No 2017-09, Compensation—Stock Compensation (Topic 718) — Scope of Modification Accounting ,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ASU 2017-09 will be effective for the Company beginning January 1, 2018 and will be applied prospectively. Early adoption is permitted. The Company is currently evaluating the impact of this standard on its consolidated financial statements.</t>
  </si>
  <si>
    <t>Net Loss per Share</t>
  </si>
  <si>
    <t>3. Net Loss per Share
The following table shows the calculation of net loss per share (in thousands, except share and per share data):
Three Months Ended
Nine Months Ended
September 30,
September 30,
2017
2016
2017
2016
Numerator:
Net loss - basic and diluted
$
)
$
)
$
)
$
)
Denominator:
Weighted average common shares outstanding
Less: weighted average common shares subject to repurchase
)
)
)
)
Weighted average common shares outstanding used to compute basic and diluted net loss per share
Net loss per share, basic and diluted
$
)
$
)
$
)
$
)
The amounts in the table below were excluded from the calculation of diluted net loss per share, due to their anti-dilutive effect:
September 30,
2017
2016
Common stock subject to repurchase
Outstanding options
Total shares of common stock equivalents</t>
  </si>
  <si>
    <t>Fair Value Measurements</t>
  </si>
  <si>
    <t>4. Fair Value Measurements
Financial assets and liabilities are measured and recorded at fair value.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Quoted prices in active markets for identical assets or liabilities
Level 2—Inputs other than quoted prices included within Level 1 that are observable for the asset or liability, either directly or indirectly
Level 3—Unobservable inputs that reflect the Company’s own assumptions about the assumptions market participants would use in pricing the asset or liability
There have been no transfers of assets and liabilities between levels of hierarchy.
The following tables present information as of September 30, 2017 and December 31, 2016 about the Company’s assets that are measured at fair value on a recurring basis and indicate the level of the fair value hierarchy the Company utilized to determine such fair values (in thousands):
September 30, 2017
Fair Value Measured Using
Total
(Level 1)
(Level 2)
(Level 3)
Balance
Assets
Cash equivalents
$
$
$
—
$
Marketable securities
—
$
$
$
—
$
December 31, 2016
Fair Value Measured Using
Total
(Level 1)
(Level 2)
(Level 3)
Balance
Assets
Cash equivalents
$
$
—
$
—
$
Marketable securities
—
—
$
$
—
$
—
$
As of September 30, 2017, marketable securities had a maximum remaining maturity of twelve months.
As of September 30, 2017 and December 31, 2016, the fair value of available for sale marketable securities by type of security were as follows (in thousands):
September 30, 2017
Amortized
Gross
Gross
Fair Value
U.S. Treasury securities
$
$
—
$
)
$
Government agency securities .
)
Corporate debt obligations
—
—
$
$
$
)
$
December 31, 2016
Amortized
Gross
Gross
Fair Value
U.S. Treasury securities
$
$
—
$
)
$</t>
  </si>
  <si>
    <t>License and Collaboration Agreements</t>
  </si>
  <si>
    <t>5. License and Collaboration Agreements
Scripps Licensing Agreement
In December 2014, the Company entered into a license agreement with The Scripps Research Institute (“Scripps”), pursuant to which it was granted a non-exclusive, world-wide license for all fields of use under Scripps’ rights in certain know-how and technology related to a mouse hybridoma clone expressing an anti-human CD73 antibody, and to progeny, mutants or unmodified derivatives of such hybridoma and any antibodies expressed by such hybridoma. Scripps also granted the Company the right to grant sublicenses in conjunction with other proprietary rights the Company holds, or to others collaborating with or performing services for the Company. Under this license agreement, Scripps has agreed not to grant any additional commercial licenses with respect to such materials, other than march-in rights granted to the U.S. government.
Upon execution of the agreement, the Company made a one-time cash payment to Scripps of $10.0 thousand in 2015 and is also obligated to pay a minimum annual fee to Scripps of $25.0 thousand. The one-time cash payment was recorded as research and development expense as technological feasibility of the asset had not been established and there was no alternative future use. The first minimum annual fee payment is due on the first anniversary of effective date of the agreement and will be due on each subsequent anniversary of the effective date for the term of the agreement. The Company is also required to make performance-based cash payments upon successful completion of clinical and sales milestones. The aggregate potential milestone payments are $2.6 million. The Company is also required to pay royalties on net sales of licensed products sold by it, its affiliates and its sublicensees at a rate in the low-single digits. In addition, should the Company sublicense the rights licensed under the agreement, it has agreed to pay a percentage of sublicense revenue received at specified rates that start at double digit percentages and decrease to single digit percentages based on the elapsed time from the effective date of the agreement and the time of entry into such sublicense. To date, no milestone payments have been made.
The Company’s license agreement with Scripps will terminate upon expiration of its obligation to pay royalties to Scripps under the license agreement. The Company’s license agreement with Scripps is terminable by the consent of the parties, at will by the Company upon providing 90 days written notice to Scripps, or by Scripps for certain material breaches, or if the Company undergoes a bankruptcy event. In addition, Scripps may terminate the license on a product-by-product basis, or the entire agreement, if the Company fails to meet specified diligence obligations related to the development and commercialization of licensed products. Scripps may also terminate the agreement after the third anniversary of the effective date of the agreement if it reasonably believes, based on reports the Company provides to Scripps, that the Company has not used commercially reasonable efforts as required under the agreement, subject to a specified notice and cure period.
Vernalis Licensing Agreement
In February 2015, the Company entered into a license agreement with Vernalis (R&amp;D) Limited (“Vernalis”), which was subsequently amended as of November 5, 2015, and, pursuant to which the Company was granted an exclusive, worldwide license under certain patent rights and know-how, including a limited right to grant sublicenses, for all fields of use to develop, manufacture and commercialize products containing certain adenosine receptor antagonists, including CPI-444. Pursuant to this agreement, the Company made a one-time cash payment to Vernalis in the amount of $1.0 million, which was recorded as research and development expense as technological feasibility of the asset had not been established and there was no alternative future use. The Company is also required to make cash milestone payments to Vernalis upon the successful completion of clinical and regulatory milestones for licensed products depending on the indications for which such licensed products are developed and upon achievement of certain sales milestones. In February 2017, the Company made a milestone payment of $3.0 million to Vernalis following the expansion of a cohort of patients with renal cell cancer treated with single agent CPI-444 in the Company’s Phase 1/1b clinical trial. The aggregate potential milestone payments exceed $200 million for all indications.
The Company has also agreed to pay Vernalis tiered incremental royalties based on the annual net sales of licensed products containing CPI-444 on a product-by-product and country-by-country basis, subject to certain offsets and reductions. The tiered royalty rates for products containing CPI-444 range from the mid-single digits up to the low-double digits on a country-by-country net sales basis. The royalties on other licensed products that do not include CPI-444 also increase with the amount of net sales on a product-by-product and country-by-country basis and range from the low-single digits up to the mid-single digits on a country-by-country net sales basis. The Company is also obligated to pay to Vernalis certain sales milestones as indicated above when worldwide net sales reach specified levels over an agreed upon time period.
The agreement will expire on a product-by-product and country-by-country basis upon the expiration of the Company’s payment obligations to Vernalis in respect of a particular product and country. Both parties have the right to terminate the agreement for an uncured material breach by the other party. The Company may also terminate the agreement at its convenience by providing 90 days written notice, provided that the Company has not received notice of its own default under the agreement at the time the Company exercises such termination right. Vernalis may also terminate the agreement if the Company challenges a licensed patent or undergoes a bankruptcy event.
Genentech Collaboration Agreements
In October 2015, the Company entered into a clinical trial collaboration agreement with Genentech to evaluate the safety, tolerability and preliminary efficacy of CPI-444 combined with Genentech’s investigational cancer immunotherapy, Tecentriq (atezolizumab), a fully humanized monoclonal antibody targeting protein programmed cell death ligand 1(“PD-L1”), in a variety of solid tumors in a Phase 1/1b clinical trial. Pursuant to this agreement, the Company will be responsible for the conduct and cost of the relevant studies, under the supervision of a joint development committee made up of representatives of the Company and representatives of Genentech. Genentech will supply Tecentriq. As part of the agreement, the Company granted Genentech certain rights of first negotiation to participate in future clinical trials that the Company may conduct evaluating the administration of CPI-444 in combination with an anti-PD-1 or anti-PD-L1 antibody. If the Company and Genentech do not reach agreement on the terms of any such participation by Genentech within a specified time period, the Company retains the right to collaborate with third parties in such activities. The Company also granted Genentech certain rights of first negotiation should it decide to license development and commercialization rights to CPI-444. Should the Company and Genentech not reach agreement on the terms of such a license within a specified time period, it retains the right to enter into a license with another third party.
The Company and Genentech each have the right to terminate the agreement for material breach by the other party. In addition, the agreement may be terminated by either party due to safety considerations, if directed by a regulatory authority or if development of CPI-444 or Tecentriq is discontinued. Further, the agreement will expire after a set period of time following the provision by the Company of the final clinical study report to Genentech.
In May, 2017, the Company signed a second clinical trial collaboration agreement with Genentech. Under the new agreement, CPI-444 administered in combination with Tecentriq (atezolizumab) will be evaluated in a Phase 1b/2 randomized, controlled clinical study as second-line therapy in patients with non-small cell lung cancer who are resistant and/or refractory to prior therapy with an anti PD-(L)1 antibody. It is anticipated that the study will enroll up to 65 patients in the treatment arm. Genentech will be responsible for the conduct of the study and the parties will share the cost of the Phase 1b/2 trial, which is expected to begin enrolling patients in the fourth quarter of 2017. The Company is responsible for supplying CPI-444 and retains global development and commercialization rights to CPI-444. The Company and Genentech each have the right to terminate the agreement for material breach by the other party. In addition, the agreement may be terminated by either party due to safety considerations, if directed by a regulatory authority or if development of CPI-444 or Tecentriq is discontinued.</t>
  </si>
  <si>
    <t>Balance Sheet Components</t>
  </si>
  <si>
    <t>6. Balance Sheet Components (in thousands)
September 30,
December 31,
2017
2016
Prepaid and Other Current Assets
Interest receivable
$
$
Prepaid research and development manufacturing expenses
—
Prepaid insurance
Other
$
$
Property and Equipment, net
Laboratory equipment
$
$
Computer equipment and purchased software
Leasehold improvements
Less: accumulated depreciation and amortization
)
)
$
$
Accrued and Other Liabilities
Accrued clinical trial related
$
$
Accrued manufacturing expense
Personnel related
Deferred rent
Accrued legal and accounting
Other accrued expenses
$
$
Other Liabilities
Deferred rent
$
$
Shares subject to vesting
$
$</t>
  </si>
  <si>
    <t>Common Stock</t>
  </si>
  <si>
    <t>7. Common Stock
As of September 30, 2017, the amended and restated certificate of incorporation authorizes the Company to issue 290 million shares of common stock and 10 million shares of preferred stock.
Each share of common stock is entitled to one vote. Common stockholders are entitled to dividends if and when declared by the board of directors. As of September 30, 2017, no dividends on common stock had been declared.
On September 20, 2017, the Company entered into a sales agreement (the “Sales Agreement”) with Cowen and Company, LLC (“Cowen”) to sell shares of the Company’s common stock, from time to time, with aggregate gross sales proceeds of up to $125,000,000, through an at-the-market equity offering program under which Cowen will act as its sales agent. The issuance and sale of shares of common stock by the Company pursuant to the Sales Agreement are deemed an “at-the-market” offering under the Securities Act of 1933, as amended. Cowen is entitled to compensation for its services equal to up to 3.0% of the gross proceeds of any shares of common stock sold through Cowen under the Sales Agreement. During the three months ended September 30, 2017, the Company received no proceeds from the sale of shares of common stock pursuant to the Sales Agreement.
The Company has reserved shares of common stock, for issuance as follows:
September 30,
December 31,
2017
2016
Shares available for future option grants
Outstanding options
Unvested restricted common stock (founders and early exercise of stock options)
Shares reserved for employee stock purchase plan
Total</t>
  </si>
  <si>
    <t>Stock Option Plans</t>
  </si>
  <si>
    <t>8. Stock Option Plans
In February 2014, the Company adopted the 2014 Equity Incentive Plan (the “2014 Plan”), which was subsequently amended in November 2014, July 2015 and September 2015, under which it granted incentive stock options (“ISOs”) or non-qualified stock options (“NSOs”). Terms of stock agreements, including vesting requirements, are determined by the board of directors or a committee authorized by the board of directors, subject to the provisions of the 2014 Plan. In general, awards granted by the Company vest over four years and have a maximum exercise term of 10 years. The 2014 Plan provides that grants must be at an exercise price of 100% of fair market value of the Company’s common stock as determined by the board of directors on the date of the grant.
In connection with the consummation of the IPO in March 2016, the 2016 Equity Incentive Award Plan (the “2016 Plan”), became effective. Under the 2016 Plan, incentive stock options, non-statutory stock options, stock purchase rights and other stock-based awards may be granted. Terms of stock agreements, including vesting requirements, are determined by the board of directors or a committee authorized by the board of directors, subject to the provisions of the 2016 Plan. In general, awards granted by the Company vest over four years and have a maximum exercise term of 10 years. The 2016 Plan provides that grants must be at an exercise price of 100% of fair market value of the Company’s common stock as determined by the board of directors on the date of the grant. In conjunction with adopting the 2016 Plan, the 2014 Plan was terminated and no further awards will be granted under the 2014 Plan. Options outstanding under the 2014 Plan as of the effective date of the 2016 Plan that are forfeited or lapse unexercised may be re-issued under the 2016 Plan, up to a maximum of 1,136,229 shares.
Activity under the Company’s stock option plans is set forth below:
Options Outstanding
Weighted-
Shares
Average
Available
Number
Exercise
for Grant
of Options
Price
Balance at December 31, 2016
$
Additional shares authorized
—
—
Options granted
)
Options exercised
—
)
Options forfeited
)
Balance at September 30, 2017
$</t>
  </si>
  <si>
    <t>Stock-Based Compensation</t>
  </si>
  <si>
    <t>9. Stock-Based Compensation
The Company’s results of operations include expenses relating to employee and non-employee stock-based awards as follows (in thousands):
Three Months Ended
Nine Months Ended
September 30,
September 30,
2017
2016
2017
2016
Research and development
$
$
$
$
General and administrative
Total
$
$
$
$</t>
  </si>
  <si>
    <t>Income Taxes</t>
  </si>
  <si>
    <t>10. Income Taxes
The Company did not record a provision or benefit for income taxes during the three or nine months ended September 30, 2017 or 2016. The Company continues to maintain a full valuation allowance against its net deferred tax assets.</t>
  </si>
  <si>
    <t>Commitments and Contingencies</t>
  </si>
  <si>
    <t>11. Commitments and Contingencies
Facility Lease
In January 2015, the Company signed an initial operating lease, effective February 1, 2015 for 8,138 square feet of office and laboratory space with a one-year term. Between January 2015 and August 2016, the Company entered into a series of lease amendments to increase the amount of leased space to 28,633 square feet and extend the expiration of the lease to February 2021. The lease agreement includes an annual rent escalation clause and a right to extend the term at the then current market rate for three years. Under the lease and subsequent amendments, the landlord provided approximately $1.9 million in free rent and lease incentives. The Company records rent expense on a straight-line basis over the effective term of the lease, including any free rent periods and incentives. The lease requires the Company to pay additional amounts for operating and maintenance expenses. Rent expense related to the facilities lease for the three and nine months ended September 30, 2017 was approximately $184,000 and $550,000, respectively. Rent expense for the three and nine months ended September 30, 2016 was approximately $122,000 and $378,000, respectively. As of September 30, 2017, future minimum lease payments under the facility lease were as follows (in thousands):
Year Ended December 31 (in thousands):
2017 *
$
2018
2019
2020
2021
Total
$
*Remainder of the year
In August 2015, the Company entered into an agreement for a line of credit of $0.1 million for the purpose of issuing its landlord a letter of credit of $0.1 million as a security deposit under its facility lease. The Company pledged money market funds and marketable securities as collateral for the line of credit. Pursuant to the Company’s license agreements with each of Vernalis and Scripps, it has obligations to make future milestone and royalty payments to these parties, respectively. However, because these amounts are contingent and not fixed or determinable, they have not been included on the Company’s balance sheet.</t>
  </si>
  <si>
    <t>Subsequent Event</t>
  </si>
  <si>
    <t>12. Subsequent Event
In October 2017, the Company received net proceeds of approximately $0.9 million from the sale of 52,569 shares pursuant to the Sales Agreement and $0.6 million from the exercise of stock option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re have been no claims to date and the Company has a directors and officers insurance policy that may enable it to recover a portion of any amounts paid for future claims.
Legal Proceedings
The Company is not a party to any material legal proceedings.</t>
  </si>
  <si>
    <t>Summary of Significant Accounting Policies (Policies)</t>
  </si>
  <si>
    <t>Basis of Presentation</t>
  </si>
  <si>
    <t>Basis of Presentation
The accompanying condensed consolidated financial statements have been prepared in conformity with accounting principles generally accepted in the United States of America (“U.S. GAAP”). The Company’s functional and reporting currency is the U.S. dollar. The accompanying condensed consolidated financial statements have been prepared on a going concern basis, which contemplates the realization of assets and discharge of liabilities in the normal course of business. Since its inception, the Company has incurred significant losses and negative cash flows from operations. During the nine months ended September 30, 2017, the Company incurred a net loss of $43.7 million and used $35.2 million of cash in operations. As of September 30, 2017, the Company had an accumulated deficit of $111.6 million and cash, cash equivalents and marketable securities of $99.7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t>
  </si>
  <si>
    <t>Unaudited Interim Financial Information</t>
  </si>
  <si>
    <t>Unaudited Interim Financial Information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include all disclosures required by GAAP. The condensed consolidated results of operations for the three and nine months ended September 30, 2017 are not necessarily indicative of the results to be expected for the full year or for any other future year or interim period. The accompanying condensed consolidated financial statements should be read in conjunction with the audited financial statements and the related notes for the year ended December 31, 2016 included in the Company’s Annual Report on Form 10-K filed with the SEC on March 10, 2017.</t>
  </si>
  <si>
    <t>Use of Estimates</t>
  </si>
  <si>
    <t>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t>
  </si>
  <si>
    <t>Concentrations of Credit Risk and Other Risks and Uncertainties</t>
  </si>
  <si>
    <t>Concentrations of Credit Risk and Other Risks and Uncertainties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U.S. government agency securities and corporate debt obligation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novel immuno-oncology therapies that are designed to harness the immune system to attack cancer cells.</t>
  </si>
  <si>
    <t>Critical Accounting Policies</t>
  </si>
  <si>
    <t>Critical Accounting Policies
The Company’s critical accounting policies are described in Note 2 to our consolidated financial statements for the year ended December 31, 2016, included in our Annual Report on Form 10-K. There have been no material changes to the Company’s critical accounting policies during the nine months ended September 30, 2017.</t>
  </si>
  <si>
    <t>Recent Accounting Pronouncements</t>
  </si>
  <si>
    <t>Recent Accounting Pronouncements
In May 2014, the Financial Accounting Standards Board (“FASB”) issued Accounting Standards Update (“ASU”) No. 2014-09, Revenue from Contracts with Customers, which required an entity to recognize the amount of revenue to which it expects to be entitled for the transfer of promised goods or services to customers. ASU No. 2014-09 will replace most existing revenue recognition guidance in U.S. GAAP when it becomes effective. The new standard is effective January 1, 2018 for public companies. Early application is permitted as of January 1, 2017. The standard permits the use of either the retrospective or cumulative effect transition method. In March 2016, the FASB issued ASU No. 2016-08, Revenue from Contracts with Customers (Topic 606): Principal versus Agent Considerations (Reporting Revenue Gross versus Net), which clarifies the implementation guidance on principal versus agent considerations in ASU No. 2014-09.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These standards have the same effective date and transition date of January 1, 2018. The Company does not believe adopting this guidance will have a material impact on its consolidated financial statements as the Company is not yet generating revenues.
In February 2016, the FASB issued ASU No. 2016-02, Leases (Topic 842) that replaces existing lease guidance. The new standard requires lessees to record right of use assets and corresponding lease liabilities on the balance sheet. The new guidance will continue to classify leases as either finance or operating, with classification affecting the pattern of expense recognition in the statement of income. The standard is effective for the Company beginning January 1, 2019, with early application permitted. The new standard is required to be applied with a modified retrospective approach to each prior reporting period presented with various optional practical expedients. The Company is currently assessing the impact of this guidance on its consolidated financial statements.
In May 2017, the FASB issued ASU No 2017-09, Compensation—Stock Compensation (Topic 718) — Scope of Modification Accounting ,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ASU 2017-09 will be effective for the Company beginning January 1, 2018 and will be applied prospectively. Early adoption is permitted. The Company is currently evaluating the impact of this standard on its consolidated financial statements.</t>
  </si>
  <si>
    <t>Net Loss per Share (Tables)</t>
  </si>
  <si>
    <t>Schedule of net loss per share, basic and diluted</t>
  </si>
  <si>
    <t>The following table shows the calculation of net loss per share (in thousands, except share and per share data):
Three Months Ended
Nine Months Ended
September 30,
September 30,
2017
2016
2017
2016
Numerator:
Net loss - basic and diluted
$
)
$
)
$
)
$
)
Denominator:
Weighted average common shares outstanding
Less: weighted average common shares subject to repurchase
)
)
)
)
Weighted average common shares outstanding used to compute basic and diluted net loss per share
Net loss per share, basic and diluted
$
)
$
)
$
)
$
)</t>
  </si>
  <si>
    <t>Schedule of antidilutive securities excluded from calculation of diluted net loss per share</t>
  </si>
  <si>
    <t>September 30,
2017
2016
Common stock subject to repurchase
Outstanding options
Total shares of common stock equivalents</t>
  </si>
  <si>
    <t>Fair Value Measurements (Tables)</t>
  </si>
  <si>
    <t>Schedule of fair value of assets and liabilities recorded at fair value on a recurring basis, by level within fair value hierarchy</t>
  </si>
  <si>
    <t>The following tables present information as of September 30, 2017 and December 31, 2016 about the Company’s assets that are measured at fair value on a recurring basis and indicate the level of the fair value hierarchy the Company utilized to determine such fair values (in thousands):
September 30, 2017
Fair Value Measured Using
Total
(Level 1)
(Level 2)
(Level 3)
Balance
Assets
Cash equivalents
$
$
$
—
$
Marketable securities
—
$
$
$
—
$
December 31, 2016
Fair Value Measured Using
Total
(Level 1)
(Level 2)
(Level 3)
Balance
Assets
Cash equivalents
$
$
—
$
—
$
Marketable securities
—
—
$
$
—
$
—
$</t>
  </si>
  <si>
    <t>Schedule of fair value of available for sale marketable securities</t>
  </si>
  <si>
    <t>As of September 30, 2017 and December 31, 2016, the fair value of available for sale marketable securities by type of security were as follows (in thousands):
September 30, 2017
Amortized
Gross
Gross
Fair Value
U.S. Treasury securities
$
$
—
$
)
$
Government agency securities .
)
Corporate debt obligations
—
—
$
$
$
)
$
December 31, 2016
Amortized
Gross
Gross
Fair Value
U.S. Treasury securities
$
$
—
$
)
$</t>
  </si>
  <si>
    <t>Balance Sheet Components (Tables)</t>
  </si>
  <si>
    <t>Schedule of prepaid and other current assets</t>
  </si>
  <si>
    <t>September 30,
December 31,
2017
2016
Prepaid and Other Current Assets
Interest receivable
$
$
Prepaid research and development manufacturing expenses
—
Prepaid insurance
Other
$
$</t>
  </si>
  <si>
    <t>Schedule of property and equipment, net</t>
  </si>
  <si>
    <t>Property and Equipment, net
Laboratory equipment
$
$
Computer equipment and purchased software
Leasehold improvements
Less: accumulated depreciation and amortization
)
)
$
$</t>
  </si>
  <si>
    <t>Schedule of accrued and other liabilities</t>
  </si>
  <si>
    <t>Accrued and Other Liabilities
Accrued clinical trial related
$
$
Accrued manufacturing expense
Personnel related
Deferred rent
Accrued legal and accounting
Other accrued expenses
$
$</t>
  </si>
  <si>
    <t>Schedule of other liabilities</t>
  </si>
  <si>
    <t>Other Liabilities
Deferred rent
$
$
Shares subject to vesting
$
$</t>
  </si>
  <si>
    <t>Common Stock (Tables)</t>
  </si>
  <si>
    <t>Schedule of shares of common stock reserved for issuance, on an as-converted basis</t>
  </si>
  <si>
    <t>September 30,
December 31,
2017
2016
Shares available for future option grants
Outstanding options
Unvested restricted common stock (founders and early exercise of stock options)
Shares reserved for employee stock purchase plan
Total</t>
  </si>
  <si>
    <t>Stock Option Plans (Tables)</t>
  </si>
  <si>
    <t>Summary of stock option activity</t>
  </si>
  <si>
    <t>Options Outstanding
Weighted-
Shares
Average
Available
Number
Exercise
for Grant
of Options
Price
Balance at December 31, 2016
$
Additional shares authorized
—
—
Options granted
)
Options exercised
—
)
Options forfeited
)
Balance at September 30, 2017
$</t>
  </si>
  <si>
    <t>Stock-Based Compensation (Tables)</t>
  </si>
  <si>
    <t>Schedule of expenses relating to employee and non-employee stock-based awards</t>
  </si>
  <si>
    <t>The Company’s results of operations include expenses relating to employee and non-employee stock-based awards as follows (in thousands):
Three Months Ended
Nine Months Ended
September 30,
September 30,
2017
2016
2017
2016
Research and development
$
$
$
$
General and administrative
Total
$
$
$
$</t>
  </si>
  <si>
    <t>Commitments and Contingencies (Tables)</t>
  </si>
  <si>
    <t>Schedule of future minimum lease payments under the facility lease</t>
  </si>
  <si>
    <t>As of September 30, 2017, future minimum lease payments under the facility lease were as follows (in thousands):
Year Ended December 31 (in thousands):
2017 *
$
2018
2019
2020
2021
Total
$
*Remainder of the year</t>
  </si>
  <si>
    <t>Organization (Details)</t>
  </si>
  <si>
    <t>Sep. 30, 2017subsidiary</t>
  </si>
  <si>
    <t>Number of insignificant subsidiaries</t>
  </si>
  <si>
    <t>Organization - IPO (Details) - USD ($) $ / shares in Units, $ in Millions</t>
  </si>
  <si>
    <t>Apr. 26, 2016</t>
  </si>
  <si>
    <t>Mar. 29, 2016</t>
  </si>
  <si>
    <t>IPO</t>
  </si>
  <si>
    <t>Initial Public Offering</t>
  </si>
  <si>
    <t>Share Price</t>
  </si>
  <si>
    <t>Issuance of stock (in shares)</t>
  </si>
  <si>
    <t>Net proceeds from IPO</t>
  </si>
  <si>
    <t>Over-Allotment Option</t>
  </si>
  <si>
    <t>Summary of Significant Accounting Policies - Basis of Presentation and Credit Risk (Details) $ in Thousands</t>
  </si>
  <si>
    <t>Sep. 30, 2017USD ($)</t>
  </si>
  <si>
    <t>Sep. 30, 2016USD ($)</t>
  </si>
  <si>
    <t>Sep. 30, 2017USD ($)segmentitem</t>
  </si>
  <si>
    <t>Dec. 31, 2016USD ($)</t>
  </si>
  <si>
    <t>Cash in operations</t>
  </si>
  <si>
    <t>Cash, cash equivalents and marketable securities</t>
  </si>
  <si>
    <t>Number of highly credit qualified financial institutions | item</t>
  </si>
  <si>
    <t>Number of operating segments | segment</t>
  </si>
  <si>
    <t>Net Loss per Share - Net Loss per Share (Details) - USD ($) $ / shares in Units, $ in Thousands</t>
  </si>
  <si>
    <t>Numerator:</t>
  </si>
  <si>
    <t>Net loss - basic and diluted</t>
  </si>
  <si>
    <t>Denominator:</t>
  </si>
  <si>
    <t>Weighted average common shares outstanding</t>
  </si>
  <si>
    <t>Less: weighted average common shares subject to repurchase</t>
  </si>
  <si>
    <t>Weighted average common shares outstanding used to compute basic and diluted net loss per share</t>
  </si>
  <si>
    <t>Net Loss per Share - Anti-Dilutive Securities (Details) - shares</t>
  </si>
  <si>
    <t>Excluded from the calculation of diluted net loss per share, due to anti-dilutive effect</t>
  </si>
  <si>
    <t>Shares of common stock equivalents</t>
  </si>
  <si>
    <t>Common stock subject to repurchase</t>
  </si>
  <si>
    <t>Outstanding options</t>
  </si>
  <si>
    <t>Fair Value Measurements - Recurring (Details) - USD ($) $ in Thousands</t>
  </si>
  <si>
    <t>Transfer between levels</t>
  </si>
  <si>
    <t>Transfer of assets from level 1 to 2</t>
  </si>
  <si>
    <t>Transfer of assets from level 2 to 1</t>
  </si>
  <si>
    <t>Transfer of liabilities from level 1 to 2</t>
  </si>
  <si>
    <t>Transfer of liabilities from level 2 to 1</t>
  </si>
  <si>
    <t>Assets</t>
  </si>
  <si>
    <t>U.S. Treasury securities</t>
  </si>
  <si>
    <t>Maximum remaining maturity of marketable securities</t>
  </si>
  <si>
    <t>12 months</t>
  </si>
  <si>
    <t>Recurring</t>
  </si>
  <si>
    <t>Cash equivalents</t>
  </si>
  <si>
    <t>Total Assets</t>
  </si>
  <si>
    <t>Recurring | Level 1</t>
  </si>
  <si>
    <t>Recurring | Level 2</t>
  </si>
  <si>
    <t>Fair Value Measurements - Available For Sale (Details) - USD ($) $ in Thousands</t>
  </si>
  <si>
    <t>Fair value of available for sale marketable securities</t>
  </si>
  <si>
    <t>Amortized Cost</t>
  </si>
  <si>
    <t>Gross Unrealized Gains</t>
  </si>
  <si>
    <t>Gross Unrealized Losses</t>
  </si>
  <si>
    <t>Fair Value</t>
  </si>
  <si>
    <t>Government agency securities</t>
  </si>
  <si>
    <t>Corporate debt obligations</t>
  </si>
  <si>
    <t>License and Collaboration Agreements (Details)</t>
  </si>
  <si>
    <t>1 Months Ended</t>
  </si>
  <si>
    <t>12 Months Ended</t>
  </si>
  <si>
    <t>May 31, 2017item</t>
  </si>
  <si>
    <t>Dec. 31, 2015USD ($)</t>
  </si>
  <si>
    <t>Feb. 28, 2017USD ($)</t>
  </si>
  <si>
    <t>Collaboration Agreement, Maximum Number of Patients in Treatment Arm | item</t>
  </si>
  <si>
    <t>Licensing Agreement | Scripps Research Institute</t>
  </si>
  <si>
    <t>Minimum annual fee</t>
  </si>
  <si>
    <t>Aggregate potential milestone payments</t>
  </si>
  <si>
    <t>Milestone payments made</t>
  </si>
  <si>
    <t>Period of written notice to terminate</t>
  </si>
  <si>
    <t>90 days</t>
  </si>
  <si>
    <t>Licensing Agreement | Scripps Research Institute | Research and development</t>
  </si>
  <si>
    <t>One-time cash payment</t>
  </si>
  <si>
    <t>Licensing Agreement | Vernalis (R&amp;D) Limited</t>
  </si>
  <si>
    <t>Licensing Agreement | Vernalis (R&amp;D) Limited | Minimum</t>
  </si>
  <si>
    <t>Licensing Agreement | Vernalis (R&amp;D) Limited | Research and development</t>
  </si>
  <si>
    <t>Balance Sheet Components - Prepaid and Other Current Assets (Details) - USD ($) $ in Thousands</t>
  </si>
  <si>
    <t>Prepaid and Other Current Assets</t>
  </si>
  <si>
    <t>Interest receivable</t>
  </si>
  <si>
    <t>Prepaid research and development manufacturing expenses</t>
  </si>
  <si>
    <t>Prepaid Insurance</t>
  </si>
  <si>
    <t>Other</t>
  </si>
  <si>
    <t>Total of prepaid and other current assets</t>
  </si>
  <si>
    <t>Balance Sheet Components - Property and Equipment (Details) - USD ($) $ in Thousands</t>
  </si>
  <si>
    <t>Property and Equipment, net</t>
  </si>
  <si>
    <t>Property and equipment, gross</t>
  </si>
  <si>
    <t>Less: accumulated depreciation and amortization</t>
  </si>
  <si>
    <t>Laboratory equipment</t>
  </si>
  <si>
    <t>Computer equipment and purchased software</t>
  </si>
  <si>
    <t>Leasehold improvements</t>
  </si>
  <si>
    <t>Balance Sheet Components - Accrued and Other Liabilities (Details) - USD ($) $ in Thousands</t>
  </si>
  <si>
    <t>Accrued and Other Liabilities</t>
  </si>
  <si>
    <t>Accrued clinical trial related</t>
  </si>
  <si>
    <t>Accrued manufacturing expense</t>
  </si>
  <si>
    <t>Personnel related</t>
  </si>
  <si>
    <t>Deferred rent</t>
  </si>
  <si>
    <t>Accrued legal and accounting</t>
  </si>
  <si>
    <t>Other accrued expenses</t>
  </si>
  <si>
    <t>Total of accrued and other liabilities</t>
  </si>
  <si>
    <t>Balance Sheet Components - Other Liabilities (Details) - USD ($) $ in Thousands</t>
  </si>
  <si>
    <t>Other Liabilities</t>
  </si>
  <si>
    <t>Shares subject to vesting</t>
  </si>
  <si>
    <t>Total of other liabilities</t>
  </si>
  <si>
    <t>Common Stock (Details)</t>
  </si>
  <si>
    <t>Sep. 20, 2017USD ($)</t>
  </si>
  <si>
    <t>Sep. 30, 2017USD ($)Voteshares</t>
  </si>
  <si>
    <t>Dec. 31, 2016shares</t>
  </si>
  <si>
    <t>Common stock, shares authorized for issuance</t>
  </si>
  <si>
    <t>Preferred stock, shares authorized for issuance</t>
  </si>
  <si>
    <t>Number of votes per share of common stock | Vote</t>
  </si>
  <si>
    <t>Dividends on common stock | $</t>
  </si>
  <si>
    <t>Proceeds from sale of stock | $</t>
  </si>
  <si>
    <t>Shares of common stock reserved for issuance, on an as-converted basis</t>
  </si>
  <si>
    <t>Shares available for future option grants</t>
  </si>
  <si>
    <t>Unvested restricted common stock (founders and early exercise of stock options)</t>
  </si>
  <si>
    <t>Shares reserved for employee stock purchase plan</t>
  </si>
  <si>
    <t>Total</t>
  </si>
  <si>
    <t>Sales Agreement | Cowen</t>
  </si>
  <si>
    <t>Compensation on sale of stock, percentage</t>
  </si>
  <si>
    <t>3.00%</t>
  </si>
  <si>
    <t>Stock Option Plans - Stock Option Activity (Details) - $ / shares</t>
  </si>
  <si>
    <t>Mar. 31, 2016</t>
  </si>
  <si>
    <t>Feb. 28, 2014</t>
  </si>
  <si>
    <t>Shares Available for Grant</t>
  </si>
  <si>
    <t>Beginning balance</t>
  </si>
  <si>
    <t>Ending balance</t>
  </si>
  <si>
    <t>Number of Options</t>
  </si>
  <si>
    <t>2014 Plan</t>
  </si>
  <si>
    <t>Vesting period</t>
  </si>
  <si>
    <t>4 years</t>
  </si>
  <si>
    <t>Maximum exercise term</t>
  </si>
  <si>
    <t>10 years</t>
  </si>
  <si>
    <t>Exercise price of common stock of its fair value (as a percent)</t>
  </si>
  <si>
    <t>100.00%</t>
  </si>
  <si>
    <t>Maximum number of options that may be re-issued under the 2016 plan</t>
  </si>
  <si>
    <t>2016 Plan</t>
  </si>
  <si>
    <t>Shares authorized for plan</t>
  </si>
  <si>
    <t>Granted</t>
  </si>
  <si>
    <t>Forfeited</t>
  </si>
  <si>
    <t>Exercised</t>
  </si>
  <si>
    <t>Weighted-Average Exercise Price</t>
  </si>
  <si>
    <t>Beginning balance (in dollars per share)</t>
  </si>
  <si>
    <t>Granted (in dollars per share)</t>
  </si>
  <si>
    <t>Exercised (in dollars per share)</t>
  </si>
  <si>
    <t>Forfeited (in dollars per share)</t>
  </si>
  <si>
    <t>Ending balance (in dollars per share)</t>
  </si>
  <si>
    <t>Stock-Based Compensation - Expense Allocation (Details) - USD ($) $ in Thousands</t>
  </si>
  <si>
    <t>Stock-based compensation expense</t>
  </si>
  <si>
    <t>Commitments and Contingencies (Details)</t>
  </si>
  <si>
    <t>Aug. 31, 2016ft²</t>
  </si>
  <si>
    <t>Jan. 31, 2015ft²</t>
  </si>
  <si>
    <t>Facility Lease</t>
  </si>
  <si>
    <t>Landlord Provided Free Rent And Lease Incentives</t>
  </si>
  <si>
    <t>Rent expense</t>
  </si>
  <si>
    <t>Operating lease obligations</t>
  </si>
  <si>
    <t>Facilities lease | Office and laboratory space in Burlingame, California</t>
  </si>
  <si>
    <t>Area of leased facility | ft²</t>
  </si>
  <si>
    <t>Lease term</t>
  </si>
  <si>
    <t>1 year</t>
  </si>
  <si>
    <t>Additional area of lease | ft²</t>
  </si>
  <si>
    <t>Lease agreement, right to extend the term</t>
  </si>
  <si>
    <t>3 years</t>
  </si>
  <si>
    <t>Commitments and Contingencies - Line of Credit (Details) $ in Millions</t>
  </si>
  <si>
    <t>Aug. 31, 2015USD ($)</t>
  </si>
  <si>
    <t>Line of credit</t>
  </si>
  <si>
    <t>Security deposit</t>
  </si>
  <si>
    <t>Secured debt</t>
  </si>
  <si>
    <t>Subsequent Events (Details) - USD ($) $ in Thousands</t>
  </si>
  <si>
    <t>Oct. 31, 2017</t>
  </si>
  <si>
    <t>Proceeds from sale of stock</t>
  </si>
  <si>
    <t>Amount from exercise of stock option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9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04125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22</v>
      </c>
      <c r="B1" s="2" t="s">
        <v>1</v>
      </c>
    </row>
    <row r="2" spans="1:2">
      <c r="B2" s="2" t="s">
        <v>2</v>
      </c>
    </row>
    <row r="3" spans="1:2">
      <c r="A3" s="3" t="s">
        <v>100</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02</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104</v>
      </c>
      <c r="C3" s="7" t="n">
        <v>5050</v>
      </c>
    </row>
    <row r="4" spans="1:3">
      <c r="A4" s="4" t="s">
        <v>28</v>
      </c>
      <c r="B4" s="5" t="n">
        <v>55596</v>
      </c>
      <c r="C4" s="5" t="n">
        <v>129846</v>
      </c>
    </row>
    <row r="5" spans="1:3">
      <c r="A5" s="4" t="s">
        <v>29</v>
      </c>
      <c r="B5" s="5" t="n">
        <v>1167</v>
      </c>
      <c r="C5" s="5" t="n">
        <v>1137</v>
      </c>
    </row>
    <row r="6" spans="1:3">
      <c r="A6" s="4" t="s">
        <v>30</v>
      </c>
      <c r="B6" s="5" t="n">
        <v>100867</v>
      </c>
      <c r="C6" s="5" t="n">
        <v>136033</v>
      </c>
    </row>
    <row r="7" spans="1:3">
      <c r="A7" s="4" t="s">
        <v>31</v>
      </c>
      <c r="B7" s="5" t="n">
        <v>2863</v>
      </c>
      <c r="C7" s="5" t="n">
        <v>3248</v>
      </c>
    </row>
    <row r="8" spans="1:3">
      <c r="A8" s="4" t="s">
        <v>32</v>
      </c>
      <c r="B8" s="5" t="n">
        <v>1058</v>
      </c>
      <c r="C8" s="5" t="n">
        <v>869</v>
      </c>
    </row>
    <row r="9" spans="1:3">
      <c r="A9" s="4" t="s">
        <v>33</v>
      </c>
      <c r="B9" s="5" t="n">
        <v>104788</v>
      </c>
      <c r="C9" s="5" t="n">
        <v>140150</v>
      </c>
    </row>
    <row r="10" spans="1:3">
      <c r="A10" s="3" t="s">
        <v>34</v>
      </c>
    </row>
    <row r="11" spans="1:3">
      <c r="A11" s="4" t="s">
        <v>35</v>
      </c>
      <c r="B11" s="5" t="n">
        <v>3576</v>
      </c>
      <c r="C11" s="5" t="n">
        <v>1900</v>
      </c>
    </row>
    <row r="12" spans="1:3">
      <c r="A12" s="4" t="s">
        <v>36</v>
      </c>
      <c r="B12" s="5" t="n">
        <v>6398</v>
      </c>
      <c r="C12" s="5" t="n">
        <v>4044</v>
      </c>
    </row>
    <row r="13" spans="1:3">
      <c r="A13" s="4" t="s">
        <v>37</v>
      </c>
      <c r="B13" s="5" t="n">
        <v>9974</v>
      </c>
      <c r="C13" s="5" t="n">
        <v>5944</v>
      </c>
    </row>
    <row r="14" spans="1:3">
      <c r="A14" s="4" t="s">
        <v>38</v>
      </c>
      <c r="B14" s="5" t="n">
        <v>1077</v>
      </c>
      <c r="C14" s="5" t="n">
        <v>1405</v>
      </c>
    </row>
    <row r="15" spans="1:3">
      <c r="A15" s="4" t="s">
        <v>39</v>
      </c>
      <c r="B15" s="5" t="n">
        <v>11051</v>
      </c>
      <c r="C15" s="5" t="n">
        <v>7349</v>
      </c>
    </row>
    <row r="16" spans="1:3">
      <c r="A16" s="4" t="s">
        <v>40</v>
      </c>
      <c r="B16" s="4" t="s">
        <v>41</v>
      </c>
      <c r="C16" s="4" t="s">
        <v>41</v>
      </c>
    </row>
    <row r="17" spans="1:3">
      <c r="A17" s="3" t="s">
        <v>42</v>
      </c>
    </row>
    <row r="18" spans="1:3">
      <c r="A18" s="4" t="s">
        <v>43</v>
      </c>
      <c r="B18" s="4" t="s">
        <v>41</v>
      </c>
      <c r="C18" s="4" t="s">
        <v>41</v>
      </c>
    </row>
    <row r="19" spans="1:3">
      <c r="A19" s="4" t="s">
        <v>44</v>
      </c>
      <c r="B19" s="5" t="n">
        <v>2</v>
      </c>
      <c r="C19" s="5" t="n">
        <v>2</v>
      </c>
    </row>
    <row r="20" spans="1:3">
      <c r="A20" s="4" t="s">
        <v>45</v>
      </c>
      <c r="B20" s="5" t="n">
        <v>205354</v>
      </c>
      <c r="C20" s="5" t="n">
        <v>200709</v>
      </c>
    </row>
    <row r="21" spans="1:3">
      <c r="A21" s="4" t="s">
        <v>46</v>
      </c>
      <c r="B21" s="5" t="n">
        <v>-14</v>
      </c>
      <c r="C21" s="5" t="n">
        <v>-39</v>
      </c>
    </row>
    <row r="22" spans="1:3">
      <c r="A22" s="4" t="s">
        <v>47</v>
      </c>
      <c r="B22" s="5" t="n">
        <v>-111605</v>
      </c>
      <c r="C22" s="5" t="n">
        <v>-67871</v>
      </c>
    </row>
    <row r="23" spans="1:3">
      <c r="A23" s="4" t="s">
        <v>48</v>
      </c>
      <c r="B23" s="5" t="n">
        <v>93737</v>
      </c>
      <c r="C23" s="5" t="n">
        <v>132801</v>
      </c>
    </row>
    <row r="24" spans="1:3">
      <c r="A24" s="4" t="s">
        <v>49</v>
      </c>
      <c r="B24" s="7" t="n">
        <v>104788</v>
      </c>
      <c r="C24" s="7" t="n">
        <v>140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4</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08</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0</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12</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14</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18</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4"/>
  </cols>
  <sheetData>
    <row r="1" spans="1:2">
      <c r="A1" s="1" t="s">
        <v>168</v>
      </c>
      <c r="B1" s="2" t="s">
        <v>1</v>
      </c>
    </row>
    <row r="2" spans="1:2">
      <c r="B2" s="2" t="s">
        <v>169</v>
      </c>
    </row>
    <row r="3" spans="1:2">
      <c r="A3" s="3" t="s">
        <v>98</v>
      </c>
    </row>
    <row r="4" spans="1:2">
      <c r="A4" s="4" t="s">
        <v>170</v>
      </c>
      <c r="B4" s="5" t="n">
        <v>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1</v>
      </c>
      <c r="B1" s="2" t="s">
        <v>172</v>
      </c>
      <c r="C1" s="2" t="s">
        <v>173</v>
      </c>
    </row>
    <row r="2" spans="1:3">
      <c r="A2" s="4" t="s">
        <v>174</v>
      </c>
    </row>
    <row r="3" spans="1:3">
      <c r="A3" s="3" t="s">
        <v>175</v>
      </c>
    </row>
    <row r="4" spans="1:3">
      <c r="A4" s="4" t="s">
        <v>176</v>
      </c>
      <c r="C4" s="7" t="n">
        <v>15</v>
      </c>
    </row>
    <row r="5" spans="1:3">
      <c r="A5" s="4" t="s">
        <v>177</v>
      </c>
      <c r="C5" s="5" t="n">
        <v>4700000</v>
      </c>
    </row>
    <row r="6" spans="1:3">
      <c r="A6" s="4" t="s">
        <v>178</v>
      </c>
      <c r="C6" s="10" t="n">
        <v>70.59999999999999</v>
      </c>
    </row>
    <row r="7" spans="1:3">
      <c r="A7" s="4" t="s">
        <v>179</v>
      </c>
    </row>
    <row r="8" spans="1:3">
      <c r="A8" s="3" t="s">
        <v>175</v>
      </c>
    </row>
    <row r="9" spans="1:3">
      <c r="A9" s="4" t="s">
        <v>176</v>
      </c>
      <c r="B9" s="7" t="n">
        <v>15</v>
      </c>
    </row>
    <row r="10" spans="1:3">
      <c r="A10" s="4" t="s">
        <v>177</v>
      </c>
      <c r="B10" s="5" t="n">
        <v>5026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s>
  <sheetData>
    <row r="1" spans="1:6">
      <c r="A1" s="1" t="s">
        <v>180</v>
      </c>
      <c r="B1" s="2" t="s">
        <v>61</v>
      </c>
      <c r="D1" s="2" t="s">
        <v>1</v>
      </c>
    </row>
    <row r="2" spans="1:6">
      <c r="B2" s="2" t="s">
        <v>181</v>
      </c>
      <c r="C2" s="2" t="s">
        <v>182</v>
      </c>
      <c r="D2" s="2" t="s">
        <v>183</v>
      </c>
      <c r="E2" s="2" t="s">
        <v>182</v>
      </c>
      <c r="F2" s="2" t="s">
        <v>184</v>
      </c>
    </row>
    <row r="3" spans="1:6">
      <c r="A3" s="3" t="s">
        <v>100</v>
      </c>
    </row>
    <row r="4" spans="1:6">
      <c r="A4" s="4" t="s">
        <v>69</v>
      </c>
      <c r="B4" s="7" t="n">
        <v>-12717</v>
      </c>
      <c r="C4" s="7" t="n">
        <v>-10297</v>
      </c>
      <c r="D4" s="7" t="n">
        <v>-43734</v>
      </c>
      <c r="E4" s="7" t="n">
        <v>-25289</v>
      </c>
    </row>
    <row r="5" spans="1:6">
      <c r="A5" s="4" t="s">
        <v>185</v>
      </c>
      <c r="D5" s="5" t="n">
        <v>-35233</v>
      </c>
      <c r="E5" s="7" t="n">
        <v>-18450</v>
      </c>
    </row>
    <row r="6" spans="1:6">
      <c r="A6" s="4" t="s">
        <v>47</v>
      </c>
      <c r="B6" s="5" t="n">
        <v>-111605</v>
      </c>
      <c r="D6" s="5" t="n">
        <v>-111605</v>
      </c>
      <c r="F6" s="7" t="n">
        <v>-67871</v>
      </c>
    </row>
    <row r="7" spans="1:6">
      <c r="A7" s="4" t="s">
        <v>186</v>
      </c>
      <c r="B7" s="7" t="n">
        <v>99700</v>
      </c>
      <c r="D7" s="7" t="n">
        <v>99700</v>
      </c>
    </row>
    <row r="8" spans="1:6">
      <c r="A8" s="3" t="s">
        <v>129</v>
      </c>
    </row>
    <row r="9" spans="1:6">
      <c r="A9" s="4" t="s">
        <v>187</v>
      </c>
      <c r="D9" s="5" t="n">
        <v>2</v>
      </c>
    </row>
    <row r="10" spans="1:6">
      <c r="A10" s="3" t="s">
        <v>131</v>
      </c>
    </row>
    <row r="11" spans="1:6">
      <c r="A11" s="4" t="s">
        <v>188</v>
      </c>
      <c r="D11" s="5" t="n">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61</v>
      </c>
      <c r="D1" s="2" t="s">
        <v>1</v>
      </c>
    </row>
    <row r="2" spans="1:5">
      <c r="B2" s="2" t="s">
        <v>2</v>
      </c>
      <c r="C2" s="2" t="s">
        <v>62</v>
      </c>
      <c r="D2" s="2" t="s">
        <v>2</v>
      </c>
      <c r="E2" s="2" t="s">
        <v>62</v>
      </c>
    </row>
    <row r="3" spans="1:5">
      <c r="A3" s="3" t="s">
        <v>190</v>
      </c>
    </row>
    <row r="4" spans="1:5">
      <c r="A4" s="4" t="s">
        <v>191</v>
      </c>
      <c r="B4" s="7" t="n">
        <v>-12717</v>
      </c>
      <c r="C4" s="7" t="n">
        <v>-10297</v>
      </c>
      <c r="D4" s="7" t="n">
        <v>-43734</v>
      </c>
      <c r="E4" s="7" t="n">
        <v>-25289</v>
      </c>
    </row>
    <row r="5" spans="1:5">
      <c r="A5" s="3" t="s">
        <v>192</v>
      </c>
    </row>
    <row r="6" spans="1:5">
      <c r="A6" s="4" t="s">
        <v>193</v>
      </c>
      <c r="B6" s="5" t="n">
        <v>20934754</v>
      </c>
      <c r="C6" s="5" t="n">
        <v>20909501</v>
      </c>
      <c r="D6" s="5" t="n">
        <v>20932772</v>
      </c>
      <c r="E6" s="5" t="n">
        <v>14602467</v>
      </c>
    </row>
    <row r="7" spans="1:5">
      <c r="A7" s="4" t="s">
        <v>194</v>
      </c>
      <c r="B7" s="5" t="n">
        <v>-433372</v>
      </c>
      <c r="C7" s="5" t="n">
        <v>-726004</v>
      </c>
      <c r="D7" s="5" t="n">
        <v>-506509</v>
      </c>
      <c r="E7" s="5" t="n">
        <v>-804540</v>
      </c>
    </row>
    <row r="8" spans="1:5">
      <c r="A8" s="4" t="s">
        <v>195</v>
      </c>
      <c r="B8" s="5" t="n">
        <v>20501382</v>
      </c>
      <c r="C8" s="5" t="n">
        <v>20183497</v>
      </c>
      <c r="D8" s="5" t="n">
        <v>20426263</v>
      </c>
      <c r="E8" s="5" t="n">
        <v>13797927</v>
      </c>
    </row>
    <row r="9" spans="1:5">
      <c r="A9" s="4" t="s">
        <v>70</v>
      </c>
      <c r="B9" s="9" t="n">
        <v>-0.62</v>
      </c>
      <c r="C9" s="9" t="n">
        <v>-0.51</v>
      </c>
      <c r="D9" s="9" t="n">
        <v>-2.14</v>
      </c>
      <c r="E9" s="9" t="n">
        <v>-1.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01</v>
      </c>
      <c r="C3" s="8" t="n">
        <v>0.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290000000</v>
      </c>
      <c r="C8" s="5" t="n">
        <v>290000000</v>
      </c>
    </row>
    <row r="9" spans="1:3">
      <c r="A9" s="4" t="s">
        <v>58</v>
      </c>
      <c r="B9" s="5" t="n">
        <v>20943921</v>
      </c>
      <c r="C9" s="5" t="n">
        <v>20922428</v>
      </c>
    </row>
    <row r="10" spans="1:3">
      <c r="A10" s="4" t="s">
        <v>59</v>
      </c>
      <c r="B10" s="5" t="n">
        <v>20943921</v>
      </c>
      <c r="C10" s="5" t="n">
        <v>20922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2</v>
      </c>
    </row>
    <row r="3" spans="1:3">
      <c r="A3" s="3" t="s">
        <v>197</v>
      </c>
    </row>
    <row r="4" spans="1:3">
      <c r="A4" s="4" t="s">
        <v>198</v>
      </c>
      <c r="B4" s="5" t="n">
        <v>2824364</v>
      </c>
      <c r="C4" s="5" t="n">
        <v>2741760</v>
      </c>
    </row>
    <row r="5" spans="1:3">
      <c r="A5" s="4" t="s">
        <v>199</v>
      </c>
    </row>
    <row r="6" spans="1:3">
      <c r="A6" s="3" t="s">
        <v>197</v>
      </c>
    </row>
    <row r="7" spans="1:3">
      <c r="A7" s="4" t="s">
        <v>198</v>
      </c>
      <c r="B7" s="5" t="n">
        <v>392327</v>
      </c>
      <c r="C7" s="5" t="n">
        <v>684833</v>
      </c>
    </row>
    <row r="8" spans="1:3">
      <c r="A8" s="4" t="s">
        <v>200</v>
      </c>
    </row>
    <row r="9" spans="1:3">
      <c r="A9" s="3" t="s">
        <v>197</v>
      </c>
    </row>
    <row r="10" spans="1:3">
      <c r="A10" s="4" t="s">
        <v>198</v>
      </c>
      <c r="B10" s="5" t="n">
        <v>2432037</v>
      </c>
      <c r="C10" s="5" t="n">
        <v>20569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01</v>
      </c>
      <c r="B1" s="2" t="s">
        <v>1</v>
      </c>
    </row>
    <row r="2" spans="1:3">
      <c r="B2" s="2" t="s">
        <v>2</v>
      </c>
      <c r="C2" s="2" t="s">
        <v>25</v>
      </c>
    </row>
    <row r="3" spans="1:3">
      <c r="A3" s="3" t="s">
        <v>202</v>
      </c>
    </row>
    <row r="4" spans="1:3">
      <c r="A4" s="4" t="s">
        <v>203</v>
      </c>
      <c r="B4" s="7" t="n">
        <v>0</v>
      </c>
    </row>
    <row r="5" spans="1:3">
      <c r="A5" s="4" t="s">
        <v>204</v>
      </c>
      <c r="B5" s="5" t="n">
        <v>0</v>
      </c>
    </row>
    <row r="6" spans="1:3">
      <c r="A6" s="4" t="s">
        <v>205</v>
      </c>
      <c r="B6" s="5" t="n">
        <v>0</v>
      </c>
    </row>
    <row r="7" spans="1:3">
      <c r="A7" s="4" t="s">
        <v>206</v>
      </c>
      <c r="B7" s="5" t="n">
        <v>0</v>
      </c>
    </row>
    <row r="8" spans="1:3">
      <c r="A8" s="3" t="s">
        <v>207</v>
      </c>
    </row>
    <row r="9" spans="1:3">
      <c r="A9" s="4" t="s">
        <v>28</v>
      </c>
      <c r="B9" s="5" t="n">
        <v>55596</v>
      </c>
      <c r="C9" s="7" t="n">
        <v>129846</v>
      </c>
    </row>
    <row r="10" spans="1:3">
      <c r="A10" s="4" t="s">
        <v>208</v>
      </c>
    </row>
    <row r="11" spans="1:3">
      <c r="A11" s="3" t="s">
        <v>207</v>
      </c>
    </row>
    <row r="12" spans="1:3">
      <c r="A12" s="4" t="s">
        <v>28</v>
      </c>
      <c r="B12" s="7" t="n">
        <v>17993</v>
      </c>
      <c r="C12" s="5" t="n">
        <v>129846</v>
      </c>
    </row>
    <row r="13" spans="1:3">
      <c r="A13" s="4" t="s">
        <v>209</v>
      </c>
      <c r="B13" s="4" t="s">
        <v>210</v>
      </c>
    </row>
    <row r="14" spans="1:3">
      <c r="A14" s="4" t="s">
        <v>211</v>
      </c>
    </row>
    <row r="15" spans="1:3">
      <c r="A15" s="3" t="s">
        <v>207</v>
      </c>
    </row>
    <row r="16" spans="1:3">
      <c r="A16" s="4" t="s">
        <v>212</v>
      </c>
      <c r="B16" s="7" t="n">
        <v>14110</v>
      </c>
      <c r="C16" s="5" t="n">
        <v>2999</v>
      </c>
    </row>
    <row r="17" spans="1:3">
      <c r="A17" s="4" t="s">
        <v>28</v>
      </c>
      <c r="B17" s="5" t="n">
        <v>55596</v>
      </c>
      <c r="C17" s="5" t="n">
        <v>129846</v>
      </c>
    </row>
    <row r="18" spans="1:3">
      <c r="A18" s="4" t="s">
        <v>213</v>
      </c>
      <c r="B18" s="5" t="n">
        <v>69706</v>
      </c>
      <c r="C18" s="5" t="n">
        <v>132845</v>
      </c>
    </row>
    <row r="19" spans="1:3">
      <c r="A19" s="4" t="s">
        <v>214</v>
      </c>
    </row>
    <row r="20" spans="1:3">
      <c r="A20" s="3" t="s">
        <v>207</v>
      </c>
    </row>
    <row r="21" spans="1:3">
      <c r="A21" s="4" t="s">
        <v>212</v>
      </c>
      <c r="B21" s="5" t="n">
        <v>9402</v>
      </c>
      <c r="C21" s="5" t="n">
        <v>2999</v>
      </c>
    </row>
    <row r="22" spans="1:3">
      <c r="A22" s="4" t="s">
        <v>28</v>
      </c>
      <c r="B22" s="5" t="n">
        <v>17993</v>
      </c>
      <c r="C22" s="5" t="n">
        <v>129846</v>
      </c>
    </row>
    <row r="23" spans="1:3">
      <c r="A23" s="4" t="s">
        <v>213</v>
      </c>
      <c r="B23" s="5" t="n">
        <v>27395</v>
      </c>
      <c r="C23" s="7" t="n">
        <v>132845</v>
      </c>
    </row>
    <row r="24" spans="1:3">
      <c r="A24" s="4" t="s">
        <v>215</v>
      </c>
    </row>
    <row r="25" spans="1:3">
      <c r="A25" s="3" t="s">
        <v>207</v>
      </c>
    </row>
    <row r="26" spans="1:3">
      <c r="A26" s="4" t="s">
        <v>212</v>
      </c>
      <c r="B26" s="5" t="n">
        <v>4708</v>
      </c>
    </row>
    <row r="27" spans="1:3">
      <c r="A27" s="4" t="s">
        <v>28</v>
      </c>
      <c r="B27" s="5" t="n">
        <v>37603</v>
      </c>
    </row>
    <row r="28" spans="1:3">
      <c r="A28" s="4" t="s">
        <v>213</v>
      </c>
      <c r="B28" s="7" t="n">
        <v>42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5</v>
      </c>
    </row>
    <row r="2" spans="1:3">
      <c r="A2" s="3" t="s">
        <v>217</v>
      </c>
    </row>
    <row r="3" spans="1:3">
      <c r="A3" s="4" t="s">
        <v>218</v>
      </c>
      <c r="B3" s="7" t="n">
        <v>55610</v>
      </c>
    </row>
    <row r="4" spans="1:3">
      <c r="A4" s="4" t="s">
        <v>219</v>
      </c>
      <c r="B4" s="5" t="n">
        <v>1</v>
      </c>
    </row>
    <row r="5" spans="1:3">
      <c r="A5" s="4" t="s">
        <v>220</v>
      </c>
      <c r="B5" s="5" t="n">
        <v>-15</v>
      </c>
    </row>
    <row r="6" spans="1:3">
      <c r="A6" s="4" t="s">
        <v>221</v>
      </c>
      <c r="B6" s="5" t="n">
        <v>55596</v>
      </c>
      <c r="C6" s="7" t="n">
        <v>129846</v>
      </c>
    </row>
    <row r="7" spans="1:3">
      <c r="A7" s="4" t="s">
        <v>208</v>
      </c>
    </row>
    <row r="8" spans="1:3">
      <c r="A8" s="3" t="s">
        <v>217</v>
      </c>
    </row>
    <row r="9" spans="1:3">
      <c r="A9" s="4" t="s">
        <v>218</v>
      </c>
      <c r="B9" s="5" t="n">
        <v>18002</v>
      </c>
      <c r="C9" s="5" t="n">
        <v>129885</v>
      </c>
    </row>
    <row r="10" spans="1:3">
      <c r="A10" s="4" t="s">
        <v>220</v>
      </c>
      <c r="B10" s="5" t="n">
        <v>-9</v>
      </c>
      <c r="C10" s="5" t="n">
        <v>-39</v>
      </c>
    </row>
    <row r="11" spans="1:3">
      <c r="A11" s="4" t="s">
        <v>221</v>
      </c>
      <c r="B11" s="5" t="n">
        <v>17993</v>
      </c>
      <c r="C11" s="7" t="n">
        <v>129846</v>
      </c>
    </row>
    <row r="12" spans="1:3">
      <c r="A12" s="4" t="s">
        <v>222</v>
      </c>
    </row>
    <row r="13" spans="1:3">
      <c r="A13" s="3" t="s">
        <v>217</v>
      </c>
    </row>
    <row r="14" spans="1:3">
      <c r="A14" s="4" t="s">
        <v>218</v>
      </c>
      <c r="B14" s="5" t="n">
        <v>26952</v>
      </c>
    </row>
    <row r="15" spans="1:3">
      <c r="A15" s="4" t="s">
        <v>219</v>
      </c>
      <c r="B15" s="5" t="n">
        <v>1</v>
      </c>
    </row>
    <row r="16" spans="1:3">
      <c r="A16" s="4" t="s">
        <v>220</v>
      </c>
      <c r="B16" s="5" t="n">
        <v>-6</v>
      </c>
    </row>
    <row r="17" spans="1:3">
      <c r="A17" s="4" t="s">
        <v>221</v>
      </c>
      <c r="B17" s="5" t="n">
        <v>26947</v>
      </c>
    </row>
    <row r="18" spans="1:3">
      <c r="A18" s="4" t="s">
        <v>223</v>
      </c>
    </row>
    <row r="19" spans="1:3">
      <c r="A19" s="3" t="s">
        <v>217</v>
      </c>
    </row>
    <row r="20" spans="1:3">
      <c r="A20" s="4" t="s">
        <v>218</v>
      </c>
      <c r="B20" s="5" t="n">
        <v>10656</v>
      </c>
    </row>
    <row r="21" spans="1:3">
      <c r="A21" s="4" t="s">
        <v>221</v>
      </c>
      <c r="B21" s="7" t="n">
        <v>106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7"/>
    <col customWidth="1" max="3" min="3" width="21"/>
    <col customWidth="1" max="4" min="4" width="21"/>
    <col customWidth="1" max="5" min="5" width="21"/>
  </cols>
  <sheetData>
    <row r="1" spans="1:5">
      <c r="A1" s="1" t="s">
        <v>224</v>
      </c>
      <c r="B1" s="2" t="s">
        <v>225</v>
      </c>
      <c r="C1" s="2" t="s">
        <v>1</v>
      </c>
      <c r="D1" s="2" t="s">
        <v>226</v>
      </c>
    </row>
    <row r="2" spans="1:5">
      <c r="B2" s="2" t="s">
        <v>227</v>
      </c>
      <c r="C2" s="2" t="s">
        <v>181</v>
      </c>
      <c r="D2" s="2" t="s">
        <v>228</v>
      </c>
      <c r="E2" s="2" t="s">
        <v>229</v>
      </c>
    </row>
    <row r="3" spans="1:5">
      <c r="A3" s="3" t="s">
        <v>106</v>
      </c>
    </row>
    <row r="4" spans="1:5">
      <c r="A4" s="4" t="s">
        <v>230</v>
      </c>
      <c r="B4" s="5" t="n">
        <v>65</v>
      </c>
    </row>
    <row r="5" spans="1:5">
      <c r="A5" s="4" t="s">
        <v>231</v>
      </c>
    </row>
    <row r="6" spans="1:5">
      <c r="A6" s="3" t="s">
        <v>106</v>
      </c>
    </row>
    <row r="7" spans="1:5">
      <c r="A7" s="4" t="s">
        <v>232</v>
      </c>
      <c r="D7" s="7" t="n">
        <v>25000</v>
      </c>
    </row>
    <row r="8" spans="1:5">
      <c r="A8" s="4" t="s">
        <v>233</v>
      </c>
      <c r="C8" s="7" t="n">
        <v>2600000</v>
      </c>
    </row>
    <row r="9" spans="1:5">
      <c r="A9" s="4" t="s">
        <v>234</v>
      </c>
      <c r="C9" s="7" t="n">
        <v>0</v>
      </c>
    </row>
    <row r="10" spans="1:5">
      <c r="A10" s="4" t="s">
        <v>235</v>
      </c>
      <c r="C10" s="4" t="s">
        <v>236</v>
      </c>
    </row>
    <row r="11" spans="1:5">
      <c r="A11" s="4" t="s">
        <v>237</v>
      </c>
    </row>
    <row r="12" spans="1:5">
      <c r="A12" s="3" t="s">
        <v>106</v>
      </c>
    </row>
    <row r="13" spans="1:5">
      <c r="A13" s="4" t="s">
        <v>238</v>
      </c>
      <c r="D13" s="7" t="n">
        <v>10000</v>
      </c>
    </row>
    <row r="14" spans="1:5">
      <c r="A14" s="4" t="s">
        <v>239</v>
      </c>
    </row>
    <row r="15" spans="1:5">
      <c r="A15" s="3" t="s">
        <v>106</v>
      </c>
    </row>
    <row r="16" spans="1:5">
      <c r="A16" s="4" t="s">
        <v>234</v>
      </c>
      <c r="E16" s="7" t="n">
        <v>3000000</v>
      </c>
    </row>
    <row r="17" spans="1:5">
      <c r="A17" s="4" t="s">
        <v>235</v>
      </c>
      <c r="C17" s="4" t="s">
        <v>236</v>
      </c>
    </row>
    <row r="18" spans="1:5">
      <c r="A18" s="4" t="s">
        <v>240</v>
      </c>
    </row>
    <row r="19" spans="1:5">
      <c r="A19" s="3" t="s">
        <v>106</v>
      </c>
    </row>
    <row r="20" spans="1:5">
      <c r="A20" s="4" t="s">
        <v>233</v>
      </c>
      <c r="C20" s="7" t="n">
        <v>200000000</v>
      </c>
    </row>
    <row r="21" spans="1:5">
      <c r="A21" s="4" t="s">
        <v>241</v>
      </c>
    </row>
    <row r="22" spans="1:5">
      <c r="A22" s="3" t="s">
        <v>106</v>
      </c>
    </row>
    <row r="23" spans="1:5">
      <c r="A23" s="4" t="s">
        <v>238</v>
      </c>
      <c r="C23" s="7" t="n">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126</v>
      </c>
      <c r="C3" s="7" t="n">
        <v>365</v>
      </c>
    </row>
    <row r="4" spans="1:3">
      <c r="A4" s="4" t="s">
        <v>245</v>
      </c>
      <c r="B4" s="5" t="n">
        <v>161</v>
      </c>
    </row>
    <row r="5" spans="1:3">
      <c r="A5" s="4" t="s">
        <v>246</v>
      </c>
      <c r="B5" s="5" t="n">
        <v>201</v>
      </c>
      <c r="C5" s="5" t="n">
        <v>145</v>
      </c>
    </row>
    <row r="6" spans="1:3">
      <c r="A6" s="4" t="s">
        <v>247</v>
      </c>
      <c r="B6" s="5" t="n">
        <v>679</v>
      </c>
      <c r="C6" s="5" t="n">
        <v>627</v>
      </c>
    </row>
    <row r="7" spans="1:3">
      <c r="A7" s="4" t="s">
        <v>248</v>
      </c>
      <c r="B7" s="7" t="n">
        <v>1167</v>
      </c>
      <c r="C7" s="7" t="n">
        <v>11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4215</v>
      </c>
      <c r="C3" s="7" t="n">
        <v>3977</v>
      </c>
    </row>
    <row r="4" spans="1:3">
      <c r="A4" s="4" t="s">
        <v>252</v>
      </c>
      <c r="B4" s="5" t="n">
        <v>-1352</v>
      </c>
      <c r="C4" s="5" t="n">
        <v>-729</v>
      </c>
    </row>
    <row r="5" spans="1:3">
      <c r="A5" s="4" t="s">
        <v>31</v>
      </c>
      <c r="B5" s="5" t="n">
        <v>2863</v>
      </c>
      <c r="C5" s="5" t="n">
        <v>3248</v>
      </c>
    </row>
    <row r="6" spans="1:3">
      <c r="A6" s="4" t="s">
        <v>253</v>
      </c>
    </row>
    <row r="7" spans="1:3">
      <c r="A7" s="3" t="s">
        <v>250</v>
      </c>
    </row>
    <row r="8" spans="1:3">
      <c r="A8" s="4" t="s">
        <v>251</v>
      </c>
      <c r="B8" s="5" t="n">
        <v>2008</v>
      </c>
      <c r="C8" s="5" t="n">
        <v>1868</v>
      </c>
    </row>
    <row r="9" spans="1:3">
      <c r="A9" s="4" t="s">
        <v>254</v>
      </c>
    </row>
    <row r="10" spans="1:3">
      <c r="A10" s="3" t="s">
        <v>250</v>
      </c>
    </row>
    <row r="11" spans="1:3">
      <c r="A11" s="4" t="s">
        <v>251</v>
      </c>
      <c r="B11" s="5" t="n">
        <v>129</v>
      </c>
      <c r="C11" s="5" t="n">
        <v>58</v>
      </c>
    </row>
    <row r="12" spans="1:3">
      <c r="A12" s="4" t="s">
        <v>255</v>
      </c>
    </row>
    <row r="13" spans="1:3">
      <c r="A13" s="3" t="s">
        <v>250</v>
      </c>
    </row>
    <row r="14" spans="1:3">
      <c r="A14" s="4" t="s">
        <v>251</v>
      </c>
      <c r="B14" s="7" t="n">
        <v>2078</v>
      </c>
      <c r="C14" s="7" t="n">
        <v>20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3569</v>
      </c>
      <c r="C3" s="7" t="n">
        <v>1617</v>
      </c>
    </row>
    <row r="4" spans="1:3">
      <c r="A4" s="4" t="s">
        <v>259</v>
      </c>
      <c r="B4" s="5" t="n">
        <v>1162</v>
      </c>
      <c r="C4" s="5" t="n">
        <v>955</v>
      </c>
    </row>
    <row r="5" spans="1:3">
      <c r="A5" s="4" t="s">
        <v>260</v>
      </c>
      <c r="B5" s="5" t="n">
        <v>717</v>
      </c>
      <c r="C5" s="5" t="n">
        <v>526</v>
      </c>
    </row>
    <row r="6" spans="1:3">
      <c r="A6" s="4" t="s">
        <v>261</v>
      </c>
      <c r="B6" s="5" t="n">
        <v>402</v>
      </c>
      <c r="C6" s="5" t="n">
        <v>378</v>
      </c>
    </row>
    <row r="7" spans="1:3">
      <c r="A7" s="4" t="s">
        <v>262</v>
      </c>
      <c r="B7" s="5" t="n">
        <v>230</v>
      </c>
      <c r="C7" s="5" t="n">
        <v>255</v>
      </c>
    </row>
    <row r="8" spans="1:3">
      <c r="A8" s="4" t="s">
        <v>263</v>
      </c>
      <c r="B8" s="5" t="n">
        <v>318</v>
      </c>
      <c r="C8" s="5" t="n">
        <v>313</v>
      </c>
    </row>
    <row r="9" spans="1:3">
      <c r="A9" s="4" t="s">
        <v>264</v>
      </c>
      <c r="B9" s="7" t="n">
        <v>6398</v>
      </c>
      <c r="C9" s="7" t="n">
        <v>40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1</v>
      </c>
      <c r="B3" s="7" t="n">
        <v>1063</v>
      </c>
      <c r="C3" s="7" t="n">
        <v>1370</v>
      </c>
    </row>
    <row r="4" spans="1:3">
      <c r="A4" s="4" t="s">
        <v>267</v>
      </c>
      <c r="B4" s="5" t="n">
        <v>14</v>
      </c>
      <c r="C4" s="5" t="n">
        <v>35</v>
      </c>
    </row>
    <row r="5" spans="1:3">
      <c r="A5" s="4" t="s">
        <v>268</v>
      </c>
      <c r="B5" s="7" t="n">
        <v>1077</v>
      </c>
      <c r="C5" s="7" t="n">
        <v>14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0"/>
  </cols>
  <sheetData>
    <row r="1" spans="1:6">
      <c r="A1" s="1" t="s">
        <v>269</v>
      </c>
      <c r="B1" s="2" t="s">
        <v>270</v>
      </c>
      <c r="C1" s="2" t="s">
        <v>271</v>
      </c>
      <c r="D1" s="2" t="s">
        <v>271</v>
      </c>
      <c r="E1" s="2" t="s">
        <v>182</v>
      </c>
      <c r="F1" s="2" t="s">
        <v>272</v>
      </c>
    </row>
    <row r="2" spans="1:6">
      <c r="A2" s="3" t="s">
        <v>110</v>
      </c>
    </row>
    <row r="3" spans="1:6">
      <c r="A3" s="4" t="s">
        <v>273</v>
      </c>
      <c r="C3" s="5" t="n">
        <v>290000000</v>
      </c>
      <c r="D3" s="5" t="n">
        <v>290000000</v>
      </c>
      <c r="F3" s="5" t="n">
        <v>290000000</v>
      </c>
    </row>
    <row r="4" spans="1:6">
      <c r="A4" s="4" t="s">
        <v>274</v>
      </c>
      <c r="C4" s="5" t="n">
        <v>10000000</v>
      </c>
      <c r="D4" s="5" t="n">
        <v>10000000</v>
      </c>
      <c r="F4" s="5" t="n">
        <v>10000000</v>
      </c>
    </row>
    <row r="5" spans="1:6">
      <c r="A5" s="4" t="s">
        <v>275</v>
      </c>
      <c r="C5" s="5" t="n">
        <v>1</v>
      </c>
      <c r="D5" s="5" t="n">
        <v>1</v>
      </c>
    </row>
    <row r="6" spans="1:6">
      <c r="A6" s="4" t="s">
        <v>276</v>
      </c>
      <c r="D6" s="7" t="n">
        <v>0</v>
      </c>
    </row>
    <row r="7" spans="1:6">
      <c r="A7" s="4" t="s">
        <v>277</v>
      </c>
      <c r="E7" s="7" t="n">
        <v>71355000</v>
      </c>
    </row>
    <row r="8" spans="1:6">
      <c r="A8" s="3" t="s">
        <v>278</v>
      </c>
    </row>
    <row r="9" spans="1:6">
      <c r="A9" s="4" t="s">
        <v>279</v>
      </c>
      <c r="C9" s="5" t="n">
        <v>3196652</v>
      </c>
      <c r="D9" s="5" t="n">
        <v>3196652</v>
      </c>
      <c r="F9" s="5" t="n">
        <v>2475600</v>
      </c>
    </row>
    <row r="10" spans="1:6">
      <c r="A10" s="4" t="s">
        <v>200</v>
      </c>
      <c r="C10" s="5" t="n">
        <v>2432037</v>
      </c>
      <c r="D10" s="5" t="n">
        <v>2432037</v>
      </c>
      <c r="F10" s="5" t="n">
        <v>2350582</v>
      </c>
    </row>
    <row r="11" spans="1:6">
      <c r="A11" s="4" t="s">
        <v>280</v>
      </c>
      <c r="C11" s="5" t="n">
        <v>392327</v>
      </c>
      <c r="D11" s="5" t="n">
        <v>392327</v>
      </c>
      <c r="F11" s="5" t="n">
        <v>611698</v>
      </c>
    </row>
    <row r="12" spans="1:6">
      <c r="A12" s="4" t="s">
        <v>281</v>
      </c>
      <c r="C12" s="5" t="n">
        <v>400000</v>
      </c>
      <c r="D12" s="5" t="n">
        <v>400000</v>
      </c>
      <c r="F12" s="5" t="n">
        <v>200000</v>
      </c>
    </row>
    <row r="13" spans="1:6">
      <c r="A13" s="4" t="s">
        <v>282</v>
      </c>
      <c r="C13" s="5" t="n">
        <v>6421016</v>
      </c>
      <c r="D13" s="5" t="n">
        <v>6421016</v>
      </c>
      <c r="F13" s="5" t="n">
        <v>5637880</v>
      </c>
    </row>
    <row r="14" spans="1:6">
      <c r="A14" s="4" t="s">
        <v>283</v>
      </c>
    </row>
    <row r="15" spans="1:6">
      <c r="A15" s="3" t="s">
        <v>110</v>
      </c>
    </row>
    <row r="16" spans="1:6">
      <c r="A16" s="4" t="s">
        <v>277</v>
      </c>
      <c r="B16" s="7" t="n">
        <v>125000000</v>
      </c>
      <c r="C16" s="7" t="n">
        <v>0</v>
      </c>
    </row>
    <row r="17" spans="1:6">
      <c r="A17" s="4" t="s">
        <v>284</v>
      </c>
      <c r="B17" s="4" t="s">
        <v>2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s>
  <sheetData>
    <row r="1" spans="1:4">
      <c r="A1" s="1" t="s">
        <v>286</v>
      </c>
      <c r="B1" s="2" t="s">
        <v>225</v>
      </c>
      <c r="D1" s="2" t="s">
        <v>1</v>
      </c>
    </row>
    <row r="2" spans="1:4">
      <c r="B2" s="2" t="s">
        <v>287</v>
      </c>
      <c r="C2" s="2" t="s">
        <v>288</v>
      </c>
      <c r="D2" s="2" t="s">
        <v>2</v>
      </c>
    </row>
    <row r="3" spans="1:4">
      <c r="A3" s="3" t="s">
        <v>289</v>
      </c>
    </row>
    <row r="4" spans="1:4">
      <c r="A4" s="4" t="s">
        <v>290</v>
      </c>
      <c r="D4" s="5" t="n">
        <v>2475600</v>
      </c>
    </row>
    <row r="5" spans="1:4">
      <c r="A5" s="4" t="s">
        <v>291</v>
      </c>
      <c r="D5" s="5" t="n">
        <v>3196652</v>
      </c>
    </row>
    <row r="6" spans="1:4">
      <c r="A6" s="3" t="s">
        <v>292</v>
      </c>
    </row>
    <row r="7" spans="1:4">
      <c r="A7" s="4" t="s">
        <v>290</v>
      </c>
      <c r="D7" s="5" t="n">
        <v>2350582</v>
      </c>
    </row>
    <row r="8" spans="1:4">
      <c r="A8" s="4" t="s">
        <v>291</v>
      </c>
      <c r="D8" s="5" t="n">
        <v>2432037</v>
      </c>
    </row>
    <row r="9" spans="1:4">
      <c r="A9" s="4" t="s">
        <v>293</v>
      </c>
    </row>
    <row r="10" spans="1:4">
      <c r="A10" s="3" t="s">
        <v>112</v>
      </c>
    </row>
    <row r="11" spans="1:4">
      <c r="A11" s="4" t="s">
        <v>294</v>
      </c>
      <c r="C11" s="4" t="s">
        <v>295</v>
      </c>
    </row>
    <row r="12" spans="1:4">
      <c r="A12" s="4" t="s">
        <v>296</v>
      </c>
      <c r="C12" s="4" t="s">
        <v>297</v>
      </c>
    </row>
    <row r="13" spans="1:4">
      <c r="A13" s="4" t="s">
        <v>298</v>
      </c>
      <c r="C13" s="4" t="s">
        <v>299</v>
      </c>
    </row>
    <row r="14" spans="1:4">
      <c r="A14" s="4" t="s">
        <v>300</v>
      </c>
      <c r="B14" s="5" t="n">
        <v>1136229</v>
      </c>
    </row>
    <row r="15" spans="1:4">
      <c r="A15" s="4" t="s">
        <v>301</v>
      </c>
    </row>
    <row r="16" spans="1:4">
      <c r="A16" s="3" t="s">
        <v>112</v>
      </c>
    </row>
    <row r="17" spans="1:4">
      <c r="A17" s="4" t="s">
        <v>294</v>
      </c>
      <c r="B17" s="4" t="s">
        <v>295</v>
      </c>
    </row>
    <row r="18" spans="1:4">
      <c r="A18" s="4" t="s">
        <v>296</v>
      </c>
      <c r="B18" s="4" t="s">
        <v>297</v>
      </c>
    </row>
    <row r="19" spans="1:4">
      <c r="A19" s="4" t="s">
        <v>298</v>
      </c>
      <c r="B19" s="4" t="s">
        <v>299</v>
      </c>
    </row>
    <row r="20" spans="1:4">
      <c r="A20" s="3" t="s">
        <v>289</v>
      </c>
    </row>
    <row r="21" spans="1:4">
      <c r="A21" s="4" t="s">
        <v>290</v>
      </c>
      <c r="D21" s="5" t="n">
        <v>2475600</v>
      </c>
    </row>
    <row r="22" spans="1:4">
      <c r="A22" s="4" t="s">
        <v>302</v>
      </c>
      <c r="D22" s="5" t="n">
        <v>830000</v>
      </c>
    </row>
    <row r="23" spans="1:4">
      <c r="A23" s="4" t="s">
        <v>303</v>
      </c>
      <c r="D23" s="5" t="n">
        <v>-327300</v>
      </c>
    </row>
    <row r="24" spans="1:4">
      <c r="A24" s="4" t="s">
        <v>304</v>
      </c>
      <c r="D24" s="5" t="n">
        <v>218352</v>
      </c>
    </row>
    <row r="25" spans="1:4">
      <c r="A25" s="4" t="s">
        <v>291</v>
      </c>
      <c r="D25" s="5" t="n">
        <v>3196652</v>
      </c>
    </row>
    <row r="26" spans="1:4">
      <c r="A26" s="3" t="s">
        <v>292</v>
      </c>
    </row>
    <row r="27" spans="1:4">
      <c r="A27" s="4" t="s">
        <v>290</v>
      </c>
      <c r="D27" s="5" t="n">
        <v>2350582</v>
      </c>
    </row>
    <row r="28" spans="1:4">
      <c r="A28" s="4" t="s">
        <v>303</v>
      </c>
      <c r="D28" s="5" t="n">
        <v>327300</v>
      </c>
    </row>
    <row r="29" spans="1:4">
      <c r="A29" s="4" t="s">
        <v>305</v>
      </c>
      <c r="D29" s="5" t="n">
        <v>-27493</v>
      </c>
    </row>
    <row r="30" spans="1:4">
      <c r="A30" s="4" t="s">
        <v>304</v>
      </c>
      <c r="D30" s="5" t="n">
        <v>-218352</v>
      </c>
    </row>
    <row r="31" spans="1:4">
      <c r="A31" s="4" t="s">
        <v>291</v>
      </c>
      <c r="D31" s="5" t="n">
        <v>2432037</v>
      </c>
    </row>
    <row r="32" spans="1:4">
      <c r="A32" s="3" t="s">
        <v>306</v>
      </c>
    </row>
    <row r="33" spans="1:4">
      <c r="A33" s="4" t="s">
        <v>307</v>
      </c>
      <c r="D33" s="9" t="n">
        <v>11.88</v>
      </c>
    </row>
    <row r="34" spans="1:4">
      <c r="A34" s="4" t="s">
        <v>308</v>
      </c>
      <c r="D34" s="11" t="n">
        <v>14.03</v>
      </c>
    </row>
    <row r="35" spans="1:4">
      <c r="A35" s="4" t="s">
        <v>309</v>
      </c>
      <c r="D35" s="11" t="n">
        <v>7.76</v>
      </c>
    </row>
    <row r="36" spans="1:4">
      <c r="A36" s="4" t="s">
        <v>310</v>
      </c>
      <c r="D36" s="11" t="n">
        <v>12.79</v>
      </c>
    </row>
    <row r="37" spans="1:4">
      <c r="A37" s="4" t="s">
        <v>311</v>
      </c>
      <c r="D37" s="9" t="n">
        <v>12.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0733</v>
      </c>
      <c r="C4" s="7" t="n">
        <v>7707</v>
      </c>
      <c r="D4" s="7" t="n">
        <v>36617</v>
      </c>
      <c r="E4" s="7" t="n">
        <v>20224</v>
      </c>
    </row>
    <row r="5" spans="1:5">
      <c r="A5" s="4" t="s">
        <v>65</v>
      </c>
      <c r="B5" s="5" t="n">
        <v>2211</v>
      </c>
      <c r="C5" s="5" t="n">
        <v>2769</v>
      </c>
      <c r="D5" s="5" t="n">
        <v>7718</v>
      </c>
      <c r="E5" s="5" t="n">
        <v>5502</v>
      </c>
    </row>
    <row r="6" spans="1:5">
      <c r="A6" s="4" t="s">
        <v>66</v>
      </c>
      <c r="B6" s="5" t="n">
        <v>12944</v>
      </c>
      <c r="C6" s="5" t="n">
        <v>10476</v>
      </c>
      <c r="D6" s="5" t="n">
        <v>44335</v>
      </c>
      <c r="E6" s="5" t="n">
        <v>25726</v>
      </c>
    </row>
    <row r="7" spans="1:5">
      <c r="A7" s="4" t="s">
        <v>67</v>
      </c>
      <c r="B7" s="5" t="n">
        <v>-12944</v>
      </c>
      <c r="C7" s="5" t="n">
        <v>-10476</v>
      </c>
      <c r="D7" s="5" t="n">
        <v>-44335</v>
      </c>
      <c r="E7" s="5" t="n">
        <v>-25726</v>
      </c>
    </row>
    <row r="8" spans="1:5">
      <c r="A8" s="4" t="s">
        <v>68</v>
      </c>
      <c r="B8" s="5" t="n">
        <v>227</v>
      </c>
      <c r="C8" s="5" t="n">
        <v>179</v>
      </c>
      <c r="D8" s="5" t="n">
        <v>601</v>
      </c>
      <c r="E8" s="5" t="n">
        <v>437</v>
      </c>
    </row>
    <row r="9" spans="1:5">
      <c r="A9" s="4" t="s">
        <v>69</v>
      </c>
      <c r="B9" s="7" t="n">
        <v>-12717</v>
      </c>
      <c r="C9" s="7" t="n">
        <v>-10297</v>
      </c>
      <c r="D9" s="7" t="n">
        <v>-43734</v>
      </c>
      <c r="E9" s="7" t="n">
        <v>-25289</v>
      </c>
    </row>
    <row r="10" spans="1:5">
      <c r="A10" s="4" t="s">
        <v>70</v>
      </c>
      <c r="B10" s="9" t="n">
        <v>-0.62</v>
      </c>
      <c r="C10" s="9" t="n">
        <v>-0.51</v>
      </c>
      <c r="D10" s="9" t="n">
        <v>-2.14</v>
      </c>
      <c r="E10" s="9" t="n">
        <v>-1.83</v>
      </c>
    </row>
    <row r="11" spans="1:5">
      <c r="A11" s="4" t="s">
        <v>71</v>
      </c>
      <c r="B11" s="5" t="n">
        <v>20501382</v>
      </c>
      <c r="C11" s="5" t="n">
        <v>20183497</v>
      </c>
      <c r="D11" s="5" t="n">
        <v>20426263</v>
      </c>
      <c r="E11" s="5" t="n">
        <v>13797927</v>
      </c>
    </row>
    <row r="12" spans="1:5">
      <c r="A12" s="3" t="s">
        <v>72</v>
      </c>
    </row>
    <row r="13" spans="1:5">
      <c r="A13" s="4" t="s">
        <v>73</v>
      </c>
      <c r="B13" s="7" t="n">
        <v>38</v>
      </c>
      <c r="C13" s="7" t="n">
        <v>-36</v>
      </c>
      <c r="D13" s="7" t="n">
        <v>25</v>
      </c>
      <c r="E13" s="7" t="n">
        <v>86</v>
      </c>
    </row>
    <row r="14" spans="1:5">
      <c r="A14" s="4" t="s">
        <v>74</v>
      </c>
      <c r="B14" s="7" t="n">
        <v>-12679</v>
      </c>
      <c r="C14" s="7" t="n">
        <v>-10333</v>
      </c>
      <c r="D14" s="7" t="n">
        <v>-43709</v>
      </c>
      <c r="E14" s="7" t="n">
        <v>-25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1</v>
      </c>
      <c r="D1" s="2" t="s">
        <v>1</v>
      </c>
    </row>
    <row r="2" spans="1:5">
      <c r="B2" s="2" t="s">
        <v>2</v>
      </c>
      <c r="C2" s="2" t="s">
        <v>62</v>
      </c>
      <c r="D2" s="2" t="s">
        <v>2</v>
      </c>
      <c r="E2" s="2" t="s">
        <v>62</v>
      </c>
    </row>
    <row r="3" spans="1:5">
      <c r="A3" s="3" t="s">
        <v>80</v>
      </c>
    </row>
    <row r="4" spans="1:5">
      <c r="A4" s="4" t="s">
        <v>313</v>
      </c>
      <c r="B4" s="7" t="n">
        <v>1501</v>
      </c>
      <c r="C4" s="7" t="n">
        <v>1264</v>
      </c>
      <c r="D4" s="7" t="n">
        <v>4490</v>
      </c>
      <c r="E4" s="7" t="n">
        <v>2781</v>
      </c>
    </row>
    <row r="5" spans="1:5">
      <c r="A5" s="4" t="s">
        <v>64</v>
      </c>
    </row>
    <row r="6" spans="1:5">
      <c r="A6" s="3" t="s">
        <v>80</v>
      </c>
    </row>
    <row r="7" spans="1:5">
      <c r="A7" s="4" t="s">
        <v>313</v>
      </c>
      <c r="B7" s="5" t="n">
        <v>626</v>
      </c>
      <c r="C7" s="5" t="n">
        <v>578</v>
      </c>
      <c r="D7" s="5" t="n">
        <v>1891</v>
      </c>
      <c r="E7" s="5" t="n">
        <v>1365</v>
      </c>
    </row>
    <row r="8" spans="1:5">
      <c r="A8" s="4" t="s">
        <v>65</v>
      </c>
    </row>
    <row r="9" spans="1:5">
      <c r="A9" s="3" t="s">
        <v>80</v>
      </c>
    </row>
    <row r="10" spans="1:5">
      <c r="A10" s="4" t="s">
        <v>313</v>
      </c>
      <c r="B10" s="7" t="n">
        <v>875</v>
      </c>
      <c r="C10" s="7" t="n">
        <v>686</v>
      </c>
      <c r="D10" s="7" t="n">
        <v>2599</v>
      </c>
      <c r="E10" s="7" t="n">
        <v>14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7"/>
    <col customWidth="1" max="3" min="3" width="17"/>
    <col customWidth="1" max="4" min="4" width="21"/>
    <col customWidth="1" max="5" min="5" width="21"/>
    <col customWidth="1" max="6" min="6" width="21"/>
    <col customWidth="1" max="7" min="7" width="21"/>
  </cols>
  <sheetData>
    <row r="1" spans="1:7">
      <c r="A1" s="1" t="s">
        <v>314</v>
      </c>
      <c r="B1" s="2" t="s">
        <v>225</v>
      </c>
      <c r="D1" s="2" t="s">
        <v>61</v>
      </c>
      <c r="F1" s="2" t="s">
        <v>1</v>
      </c>
    </row>
    <row r="2" spans="1:7">
      <c r="B2" s="2" t="s">
        <v>315</v>
      </c>
      <c r="C2" s="2" t="s">
        <v>316</v>
      </c>
      <c r="D2" s="2" t="s">
        <v>181</v>
      </c>
      <c r="E2" s="2" t="s">
        <v>182</v>
      </c>
      <c r="F2" s="2" t="s">
        <v>181</v>
      </c>
      <c r="G2" s="2" t="s">
        <v>182</v>
      </c>
    </row>
    <row r="3" spans="1:7">
      <c r="A3" s="3" t="s">
        <v>317</v>
      </c>
    </row>
    <row r="4" spans="1:7">
      <c r="A4" s="4" t="s">
        <v>318</v>
      </c>
      <c r="D4" s="7" t="n">
        <v>1900000</v>
      </c>
      <c r="F4" s="7" t="n">
        <v>1900000</v>
      </c>
    </row>
    <row r="5" spans="1:7">
      <c r="A5" s="4" t="s">
        <v>319</v>
      </c>
      <c r="D5" s="5" t="n">
        <v>184000</v>
      </c>
      <c r="E5" s="7" t="n">
        <v>122000</v>
      </c>
      <c r="F5" s="5" t="n">
        <v>550000</v>
      </c>
      <c r="G5" s="7" t="n">
        <v>378000</v>
      </c>
    </row>
    <row r="6" spans="1:7">
      <c r="A6" s="3" t="s">
        <v>320</v>
      </c>
    </row>
    <row r="7" spans="1:7">
      <c r="A7" s="5" t="n">
        <v>2017</v>
      </c>
      <c r="D7" s="5" t="n">
        <v>279000</v>
      </c>
      <c r="F7" s="5" t="n">
        <v>279000</v>
      </c>
    </row>
    <row r="8" spans="1:7">
      <c r="A8" s="5" t="n">
        <v>2018</v>
      </c>
      <c r="D8" s="5" t="n">
        <v>1143000</v>
      </c>
      <c r="F8" s="5" t="n">
        <v>1143000</v>
      </c>
    </row>
    <row r="9" spans="1:7">
      <c r="A9" s="5" t="n">
        <v>2019</v>
      </c>
      <c r="D9" s="5" t="n">
        <v>1177000</v>
      </c>
      <c r="F9" s="5" t="n">
        <v>1177000</v>
      </c>
    </row>
    <row r="10" spans="1:7">
      <c r="A10" s="5" t="n">
        <v>2020</v>
      </c>
      <c r="D10" s="5" t="n">
        <v>1211000</v>
      </c>
      <c r="F10" s="5" t="n">
        <v>1211000</v>
      </c>
    </row>
    <row r="11" spans="1:7">
      <c r="A11" s="5" t="n">
        <v>2021</v>
      </c>
      <c r="D11" s="5" t="n">
        <v>101000</v>
      </c>
      <c r="F11" s="5" t="n">
        <v>101000</v>
      </c>
    </row>
    <row r="12" spans="1:7">
      <c r="A12" s="4" t="s">
        <v>282</v>
      </c>
      <c r="D12" s="7" t="n">
        <v>3911000</v>
      </c>
      <c r="F12" s="7" t="n">
        <v>3911000</v>
      </c>
    </row>
    <row r="13" spans="1:7">
      <c r="A13" s="4" t="s">
        <v>321</v>
      </c>
    </row>
    <row r="14" spans="1:7">
      <c r="A14" s="3" t="s">
        <v>317</v>
      </c>
    </row>
    <row r="15" spans="1:7">
      <c r="A15" s="4" t="s">
        <v>322</v>
      </c>
      <c r="C15" s="5" t="n">
        <v>8138</v>
      </c>
    </row>
    <row r="16" spans="1:7">
      <c r="A16" s="4" t="s">
        <v>323</v>
      </c>
      <c r="C16" s="4" t="s">
        <v>324</v>
      </c>
    </row>
    <row r="17" spans="1:7">
      <c r="A17" s="4" t="s">
        <v>325</v>
      </c>
      <c r="B17" s="5" t="n">
        <v>28633</v>
      </c>
    </row>
    <row r="18" spans="1:7">
      <c r="A18" s="4" t="s">
        <v>326</v>
      </c>
      <c r="F18" s="4" t="s">
        <v>327</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28</v>
      </c>
      <c r="B1" s="2" t="s">
        <v>329</v>
      </c>
    </row>
    <row r="2" spans="1:2">
      <c r="A2" s="3" t="s">
        <v>330</v>
      </c>
    </row>
    <row r="3" spans="1:2">
      <c r="A3" s="4" t="s">
        <v>331</v>
      </c>
      <c r="B3" s="10" t="n">
        <v>0.1</v>
      </c>
    </row>
    <row r="4" spans="1:2">
      <c r="A4" s="4" t="s">
        <v>332</v>
      </c>
    </row>
    <row r="5" spans="1:2">
      <c r="A5" s="3" t="s">
        <v>330</v>
      </c>
    </row>
    <row r="6" spans="1:2">
      <c r="A6" s="4" t="s">
        <v>330</v>
      </c>
      <c r="B6" s="10"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33</v>
      </c>
      <c r="B1" s="2" t="s">
        <v>225</v>
      </c>
      <c r="C1" s="2" t="s">
        <v>1</v>
      </c>
    </row>
    <row r="2" spans="1:3">
      <c r="B2" s="2" t="s">
        <v>334</v>
      </c>
      <c r="C2" s="2" t="s">
        <v>62</v>
      </c>
    </row>
    <row r="3" spans="1:3">
      <c r="A3" s="3" t="s">
        <v>120</v>
      </c>
    </row>
    <row r="4" spans="1:3">
      <c r="A4" s="4" t="s">
        <v>335</v>
      </c>
      <c r="C4" s="7" t="n">
        <v>71355</v>
      </c>
    </row>
    <row r="5" spans="1:3">
      <c r="A5" s="4" t="s">
        <v>120</v>
      </c>
    </row>
    <row r="6" spans="1:3">
      <c r="A6" s="3" t="s">
        <v>120</v>
      </c>
    </row>
    <row r="7" spans="1:3">
      <c r="A7" s="4" t="s">
        <v>335</v>
      </c>
      <c r="B7" s="7" t="n">
        <v>900</v>
      </c>
    </row>
    <row r="8" spans="1:3">
      <c r="A8" s="4" t="s">
        <v>177</v>
      </c>
      <c r="B8" s="5" t="n">
        <v>52569</v>
      </c>
    </row>
    <row r="9" spans="1:3">
      <c r="A9" s="4" t="s">
        <v>336</v>
      </c>
      <c r="B9" s="7" t="n">
        <v>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2</v>
      </c>
    </row>
    <row r="3" spans="1:3">
      <c r="A3" s="3" t="s">
        <v>76</v>
      </c>
    </row>
    <row r="4" spans="1:3">
      <c r="A4" s="4" t="s">
        <v>69</v>
      </c>
      <c r="B4" s="7" t="n">
        <v>-43734</v>
      </c>
      <c r="C4" s="7" t="n">
        <v>-25289</v>
      </c>
    </row>
    <row r="5" spans="1:3">
      <c r="A5" s="3" t="s">
        <v>77</v>
      </c>
    </row>
    <row r="6" spans="1:3">
      <c r="A6" s="4" t="s">
        <v>78</v>
      </c>
      <c r="B6" s="5" t="n">
        <v>623</v>
      </c>
      <c r="C6" s="5" t="n">
        <v>409</v>
      </c>
    </row>
    <row r="7" spans="1:3">
      <c r="A7" s="4" t="s">
        <v>79</v>
      </c>
      <c r="B7" s="5" t="n">
        <v>-177</v>
      </c>
      <c r="C7" s="5" t="n">
        <v>519</v>
      </c>
    </row>
    <row r="8" spans="1:3">
      <c r="A8" s="4" t="s">
        <v>80</v>
      </c>
      <c r="B8" s="5" t="n">
        <v>4490</v>
      </c>
      <c r="C8" s="5" t="n">
        <v>2781</v>
      </c>
    </row>
    <row r="9" spans="1:3">
      <c r="A9" s="3" t="s">
        <v>81</v>
      </c>
    </row>
    <row r="10" spans="1:3">
      <c r="A10" s="4" t="s">
        <v>29</v>
      </c>
      <c r="B10" s="5" t="n">
        <v>-5</v>
      </c>
      <c r="C10" s="5" t="n">
        <v>513</v>
      </c>
    </row>
    <row r="11" spans="1:3">
      <c r="A11" s="4" t="s">
        <v>32</v>
      </c>
      <c r="B11" s="5" t="n">
        <v>-189</v>
      </c>
      <c r="C11" s="5" t="n">
        <v>-869</v>
      </c>
    </row>
    <row r="12" spans="1:3">
      <c r="A12" s="4" t="s">
        <v>35</v>
      </c>
      <c r="B12" s="5" t="n">
        <v>1712</v>
      </c>
      <c r="C12" s="5" t="n">
        <v>1131</v>
      </c>
    </row>
    <row r="13" spans="1:3">
      <c r="A13" s="4" t="s">
        <v>36</v>
      </c>
      <c r="B13" s="5" t="n">
        <v>2375</v>
      </c>
      <c r="C13" s="5" t="n">
        <v>1808</v>
      </c>
    </row>
    <row r="14" spans="1:3">
      <c r="A14" s="4" t="s">
        <v>82</v>
      </c>
      <c r="B14" s="5" t="n">
        <v>-328</v>
      </c>
      <c r="C14" s="5" t="n">
        <v>547</v>
      </c>
    </row>
    <row r="15" spans="1:3">
      <c r="A15" s="4" t="s">
        <v>83</v>
      </c>
      <c r="B15" s="5" t="n">
        <v>-35233</v>
      </c>
      <c r="C15" s="5" t="n">
        <v>-18450</v>
      </c>
    </row>
    <row r="16" spans="1:3">
      <c r="A16" s="3" t="s">
        <v>84</v>
      </c>
    </row>
    <row r="17" spans="1:3">
      <c r="A17" s="4" t="s">
        <v>85</v>
      </c>
      <c r="B17" s="5" t="n">
        <v>-75073</v>
      </c>
      <c r="C17" s="5" t="n">
        <v>-164773</v>
      </c>
    </row>
    <row r="18" spans="1:3">
      <c r="A18" s="4" t="s">
        <v>86</v>
      </c>
      <c r="B18" s="5" t="n">
        <v>149500</v>
      </c>
      <c r="C18" s="5" t="n">
        <v>114925</v>
      </c>
    </row>
    <row r="19" spans="1:3">
      <c r="A19" s="4" t="s">
        <v>87</v>
      </c>
      <c r="B19" s="5" t="n">
        <v>-274</v>
      </c>
      <c r="C19" s="5" t="n">
        <v>-1586</v>
      </c>
    </row>
    <row r="20" spans="1:3">
      <c r="A20" s="4" t="s">
        <v>88</v>
      </c>
      <c r="B20" s="5" t="n">
        <v>74153</v>
      </c>
      <c r="C20" s="5" t="n">
        <v>-51434</v>
      </c>
    </row>
    <row r="21" spans="1:3">
      <c r="A21" s="3" t="s">
        <v>89</v>
      </c>
    </row>
    <row r="22" spans="1:3">
      <c r="A22" s="4" t="s">
        <v>90</v>
      </c>
      <c r="C22" s="5" t="n">
        <v>71355</v>
      </c>
    </row>
    <row r="23" spans="1:3">
      <c r="A23" s="4" t="s">
        <v>91</v>
      </c>
      <c r="B23" s="5" t="n">
        <v>134</v>
      </c>
    </row>
    <row r="24" spans="1:3">
      <c r="A24" s="4" t="s">
        <v>92</v>
      </c>
      <c r="B24" s="5" t="n">
        <v>134</v>
      </c>
      <c r="C24" s="5" t="n">
        <v>71355</v>
      </c>
    </row>
    <row r="25" spans="1:3">
      <c r="A25" s="4" t="s">
        <v>93</v>
      </c>
      <c r="B25" s="5" t="n">
        <v>39054</v>
      </c>
      <c r="C25" s="5" t="n">
        <v>1471</v>
      </c>
    </row>
    <row r="26" spans="1:3">
      <c r="A26" s="4" t="s">
        <v>94</v>
      </c>
      <c r="B26" s="5" t="n">
        <v>5050</v>
      </c>
      <c r="C26" s="5" t="n">
        <v>4105</v>
      </c>
    </row>
    <row r="27" spans="1:3">
      <c r="A27" s="4" t="s">
        <v>95</v>
      </c>
      <c r="B27" s="5" t="n">
        <v>44104</v>
      </c>
      <c r="C27" s="5" t="n">
        <v>5576</v>
      </c>
    </row>
    <row r="28" spans="1:3">
      <c r="A28" s="3" t="s">
        <v>96</v>
      </c>
    </row>
    <row r="29" spans="1:3">
      <c r="A29" s="4" t="s">
        <v>97</v>
      </c>
      <c r="B29" s="7" t="n">
        <v>48</v>
      </c>
      <c r="C29" s="7" t="n">
        <v>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9:05Z</dcterms:created>
  <dcterms:modified xmlns:dcterms="http://purl.org/dc/terms/" xmlns:xsi="http://www.w3.org/2001/XMLSchema-instance" xsi:type="dcterms:W3CDTF">2017-11-02T16:19:05Z</dcterms:modified>
</cp:coreProperties>
</file>